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Public Warrants Liabili"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itial Public Offering (Detail" sheetId="30" state="visible" r:id="rId30"/>
    <sheet xmlns:r="http://schemas.openxmlformats.org/officeDocument/2006/relationships" name="Related Party Transactions - Fo" sheetId="31" state="visible" r:id="rId31"/>
    <sheet xmlns:r="http://schemas.openxmlformats.org/officeDocument/2006/relationships" name="Related Party Transactions - Cl" sheetId="32" state="visible" r:id="rId32"/>
    <sheet xmlns:r="http://schemas.openxmlformats.org/officeDocument/2006/relationships" name="Related Party Transactions - _2" sheetId="33" state="visible" r:id="rId33"/>
    <sheet xmlns:r="http://schemas.openxmlformats.org/officeDocument/2006/relationships" name="Related Party Transactions - Pr" sheetId="34" state="visible" r:id="rId34"/>
    <sheet xmlns:r="http://schemas.openxmlformats.org/officeDocument/2006/relationships" name="Related Party Transactions - Wo"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Class A Public Warrants Liabi_2" sheetId="38" state="visible" r:id="rId38"/>
    <sheet xmlns:r="http://schemas.openxmlformats.org/officeDocument/2006/relationships" name="Shareholders' Equity - Ordinary" sheetId="39" state="visible" r:id="rId39"/>
    <sheet xmlns:r="http://schemas.openxmlformats.org/officeDocument/2006/relationships" name="Shareholders' Equity - Preferen" sheetId="40" state="visible" r:id="rId40"/>
    <sheet xmlns:r="http://schemas.openxmlformats.org/officeDocument/2006/relationships" name="Fair Value Measurements - Gross" sheetId="41" state="visible" r:id="rId41"/>
    <sheet xmlns:r="http://schemas.openxmlformats.org/officeDocument/2006/relationships" name="Fair Value Measurements - Hiera" sheetId="42" state="visible" r:id="rId42"/>
    <sheet xmlns:r="http://schemas.openxmlformats.org/officeDocument/2006/relationships" name="Fair Value Measurements - Forwa" sheetId="43" state="visible" r:id="rId43"/>
    <sheet xmlns:r="http://schemas.openxmlformats.org/officeDocument/2006/relationships" name="Fair Value Measurements - Clas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9, 2022</t>
        </is>
      </c>
      <c r="D2" s="2" t="inlineStr">
        <is>
          <t>Jun. 30, 2021</t>
        </is>
      </c>
    </row>
    <row r="3">
      <c r="A3" s="3" t="inlineStr">
        <is>
          <t>Document and Entity Information</t>
        </is>
      </c>
    </row>
    <row r="4">
      <c r="A4" s="4" t="inlineStr">
        <is>
          <t>Document Type</t>
        </is>
      </c>
      <c r="B4" s="4" t="inlineStr">
        <is>
          <t>10-K/A</t>
        </is>
      </c>
    </row>
    <row r="5">
      <c r="A5" s="4" t="inlineStr">
        <is>
          <t>Document Annual Report</t>
        </is>
      </c>
      <c r="B5" s="4" t="inlineStr">
        <is>
          <t>true</t>
        </is>
      </c>
    </row>
    <row r="6">
      <c r="A6" s="4" t="inlineStr">
        <is>
          <t>Transition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Entity File Number</t>
        </is>
      </c>
      <c r="B9" s="4" t="inlineStr">
        <is>
          <t>001-39507</t>
        </is>
      </c>
    </row>
    <row r="10">
      <c r="A10" s="4" t="inlineStr">
        <is>
          <t>Entity Registrant Name</t>
        </is>
      </c>
      <c r="B10" s="4" t="inlineStr">
        <is>
          <t>Ribbit LEAP, Ltd.</t>
        </is>
      </c>
    </row>
    <row r="11">
      <c r="A11" s="4" t="inlineStr">
        <is>
          <t>Entity Incorporation, State or Country Code</t>
        </is>
      </c>
      <c r="B11" s="4" t="inlineStr">
        <is>
          <t>E9</t>
        </is>
      </c>
    </row>
    <row r="12">
      <c r="A12" s="4" t="inlineStr">
        <is>
          <t>Entity Tax Identification Number</t>
        </is>
      </c>
      <c r="B12" s="4" t="inlineStr">
        <is>
          <t>98-1549449</t>
        </is>
      </c>
    </row>
    <row r="13">
      <c r="A13" s="4" t="inlineStr">
        <is>
          <t>Entity Address, Address Line One</t>
        </is>
      </c>
      <c r="B13" s="4" t="inlineStr">
        <is>
          <t>364 University Avenue</t>
        </is>
      </c>
    </row>
    <row r="14">
      <c r="A14" s="4" t="inlineStr">
        <is>
          <t>Entity Address, City or Town</t>
        </is>
      </c>
      <c r="B14" s="4" t="inlineStr">
        <is>
          <t>Palo Alto</t>
        </is>
      </c>
    </row>
    <row r="15">
      <c r="A15" s="4" t="inlineStr">
        <is>
          <t>Entity Address, Country</t>
        </is>
      </c>
      <c r="B15" s="4" t="inlineStr">
        <is>
          <t>CA</t>
        </is>
      </c>
    </row>
    <row r="16">
      <c r="A16" s="4" t="inlineStr">
        <is>
          <t>Entity Address, Postal Zip Code</t>
        </is>
      </c>
      <c r="B16" s="4" t="inlineStr">
        <is>
          <t>94301</t>
        </is>
      </c>
    </row>
    <row r="17">
      <c r="A17" s="4" t="inlineStr">
        <is>
          <t>City Area Code</t>
        </is>
      </c>
      <c r="B17" s="4" t="inlineStr">
        <is>
          <t>650</t>
        </is>
      </c>
    </row>
    <row r="18">
      <c r="A18" s="4" t="inlineStr">
        <is>
          <t>Local Phone Number</t>
        </is>
      </c>
      <c r="B18" s="4" t="inlineStr">
        <is>
          <t>485-375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 xml:space="preserve"> 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423832500</v>
      </c>
    </row>
    <row r="29">
      <c r="A29" s="4" t="inlineStr">
        <is>
          <t>Entity Central Index Key</t>
        </is>
      </c>
      <c r="B29" s="4" t="inlineStr">
        <is>
          <t>000181834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true</t>
        </is>
      </c>
    </row>
    <row r="34">
      <c r="A34" s="4" t="inlineStr">
        <is>
          <t>Amendment Description</t>
        </is>
      </c>
      <c r="B34" s="4" t="inlineStr">
        <is>
          <t>This Amendment No. 2 to the Annual Report on Form 10-K/A (this “Amendment No. 2”) amends the Amendment No. 1 to the Annual Report on Form 10-K/A of Ribbit LEAP, Ltd. for the fiscal year ended December 31, 2020, as filed with the Securities and Exchange Commission (“SEC”) on May 17, 2021 (the “First Amended Filing” or “Amendment No. 1”). We are also restating the audited balance sheet as of September 15, 2020, as filed with the SEC on September 18, 2020 (the “Post IPO Balance Sheet”) and the unaudited interim financial statements included in the Company’s Quarterly Report on Form 10-Q for the quarterly period ended September 30, 2020, filed with the SEC on November 9, 2020 (collectively, the “Original Financial Statements”), in the accompanying financial statements included in this Amendment No. 2.</t>
        </is>
      </c>
    </row>
    <row r="35">
      <c r="A35" s="4" t="inlineStr">
        <is>
          <t>Auditor Name</t>
        </is>
      </c>
      <c r="B35" s="4" t="inlineStr">
        <is>
          <t>Frank, Rimerman + Co. LLP</t>
        </is>
      </c>
    </row>
    <row r="36">
      <c r="A36" s="4" t="inlineStr">
        <is>
          <t>Auditor Firm ID</t>
        </is>
      </c>
      <c r="B36" s="4" t="inlineStr">
        <is>
          <t>1596</t>
        </is>
      </c>
    </row>
    <row r="37">
      <c r="A37" s="4" t="inlineStr">
        <is>
          <t>Auditor Location</t>
        </is>
      </c>
      <c r="B37" s="4" t="inlineStr">
        <is>
          <t>San Francisco, California</t>
        </is>
      </c>
    </row>
    <row r="38">
      <c r="A38" s="4" t="inlineStr">
        <is>
          <t>Units, each consisting of one Class A ordinary share and one-fifth of a Warrant to acquire one Class A ordinary share</t>
        </is>
      </c>
    </row>
    <row r="39">
      <c r="A39" s="3" t="inlineStr">
        <is>
          <t>Document and Entity Information</t>
        </is>
      </c>
    </row>
    <row r="40">
      <c r="A40" s="4" t="inlineStr">
        <is>
          <t>Title of 12(b) Security</t>
        </is>
      </c>
      <c r="B40" s="4" t="inlineStr">
        <is>
          <t>Units, each consisting of one Class A ordinary share andone-fifth of a Warrant to acquire one Class A ordinary share</t>
        </is>
      </c>
    </row>
    <row r="41">
      <c r="A41" s="4" t="inlineStr">
        <is>
          <t>Trading Symbol</t>
        </is>
      </c>
      <c r="B41" s="4" t="inlineStr">
        <is>
          <t>LEAP.U</t>
        </is>
      </c>
    </row>
    <row r="42">
      <c r="A42" s="4" t="inlineStr">
        <is>
          <t>Security Exchange Name</t>
        </is>
      </c>
      <c r="B42" s="4" t="inlineStr">
        <is>
          <t>NYSE</t>
        </is>
      </c>
    </row>
    <row r="43">
      <c r="A43" s="4" t="inlineStr">
        <is>
          <t>Entity Common Stock, Shares Outstanding</t>
        </is>
      </c>
      <c r="C43" s="6" t="n">
        <v>40250000</v>
      </c>
    </row>
    <row r="44">
      <c r="A44" s="4" t="inlineStr">
        <is>
          <t>Class A ordinary shares</t>
        </is>
      </c>
    </row>
    <row r="45">
      <c r="A45" s="3" t="inlineStr">
        <is>
          <t>Document and Entity Information</t>
        </is>
      </c>
    </row>
    <row r="46">
      <c r="A46" s="4" t="inlineStr">
        <is>
          <t>Title of 12(b) Security</t>
        </is>
      </c>
      <c r="B46" s="4" t="inlineStr">
        <is>
          <t>Class A ordinary shares, par value $0.0001 per share</t>
        </is>
      </c>
    </row>
    <row r="47">
      <c r="A47" s="4" t="inlineStr">
        <is>
          <t>Trading Symbol</t>
        </is>
      </c>
      <c r="B47" s="4" t="inlineStr">
        <is>
          <t>LEAP</t>
        </is>
      </c>
    </row>
    <row r="48">
      <c r="A48" s="4" t="inlineStr">
        <is>
          <t>Security Exchange Name</t>
        </is>
      </c>
      <c r="B48" s="4" t="inlineStr">
        <is>
          <t>NYSE</t>
        </is>
      </c>
    </row>
    <row r="49">
      <c r="A49" s="4" t="inlineStr">
        <is>
          <t>Entity Common Stock, Shares Outstanding</t>
        </is>
      </c>
      <c r="C49" s="6" t="n">
        <v>1005000</v>
      </c>
    </row>
    <row r="50">
      <c r="A50" s="4" t="inlineStr">
        <is>
          <t>Redeemable warrants, each whole warrant exercisable for one Class A ordinary share at an exercise price of $11.50</t>
        </is>
      </c>
    </row>
    <row r="51">
      <c r="A51" s="3" t="inlineStr">
        <is>
          <t>Document and Entity Information</t>
        </is>
      </c>
    </row>
    <row r="52">
      <c r="A52" s="4" t="inlineStr">
        <is>
          <t>Title of 12(b) Security</t>
        </is>
      </c>
      <c r="B52" s="4" t="inlineStr">
        <is>
          <t>Redeemable warrants, each whole warrant exercisable for oneClass A ordinary share at an exercise price of $11.50</t>
        </is>
      </c>
    </row>
    <row r="53">
      <c r="A53" s="4" t="inlineStr">
        <is>
          <t>Trading Symbol</t>
        </is>
      </c>
      <c r="B53" s="4" t="inlineStr">
        <is>
          <t>LEAP.WS</t>
        </is>
      </c>
    </row>
    <row r="54">
      <c r="A54" s="4" t="inlineStr">
        <is>
          <t>Security Exchange Name</t>
        </is>
      </c>
      <c r="B54" s="4" t="inlineStr">
        <is>
          <t>NYSE</t>
        </is>
      </c>
    </row>
    <row r="55">
      <c r="A55" s="4" t="inlineStr">
        <is>
          <t>Class B ordinary shares</t>
        </is>
      </c>
    </row>
    <row r="56">
      <c r="A56" s="3" t="inlineStr">
        <is>
          <t>Document and Entity Information</t>
        </is>
      </c>
    </row>
    <row r="57">
      <c r="A57" s="4" t="inlineStr">
        <is>
          <t>Entity Common Stock, Shares Outstanding</t>
        </is>
      </c>
      <c r="C57" s="6" t="n">
        <v>4472222</v>
      </c>
    </row>
    <row r="58">
      <c r="A58" s="4" t="inlineStr">
        <is>
          <t>Class L ordinary shares</t>
        </is>
      </c>
    </row>
    <row r="59">
      <c r="A59" s="3" t="inlineStr">
        <is>
          <t>Document and Entity Information</t>
        </is>
      </c>
    </row>
    <row r="60">
      <c r="A60" s="4" t="inlineStr">
        <is>
          <t>Entity Common Stock, Shares Outstanding</t>
        </is>
      </c>
      <c r="C60" s="6" t="n">
        <v>12777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Dec. 31, 2020</t>
        </is>
      </c>
    </row>
    <row r="3">
      <c r="A3" s="3" t="inlineStr">
        <is>
          <t>Initial Public Offering.</t>
        </is>
      </c>
    </row>
    <row r="4">
      <c r="A4" s="4" t="inlineStr">
        <is>
          <t>Initial Public Offering</t>
        </is>
      </c>
      <c r="B4" s="4" t="inlineStr">
        <is>
          <t>Note 4 — Initial Public Offering On September 15, 2020, pursuant to the Initial Public Offering, the Company sold 40,250,000 Units, including the 5,250,000 Units as a result of the underwriters’ exercise of their over-allotment option, at a price of $10.00 per Unit, generating gross proceeds of $402.5 million. Each Unit consists of one Class A ordinary share, $0.0001 par value per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On July 20, 2020, the Sponsor paid $25,000 in consideration for 25,000 ordinary shares (the "Founder Shares"), par value $1.00 per share. Up to 3,261 Founder Shares were subject to forfeiture to the extent that the over-allotment option was not exercised in full by the underwriters. On September 15, 2020, the underwriters exercised the over-allotment option in full; thus these Founder Shares are no longer subject to forfeiture. Class B Ordinary Shares On September 2, 2020, the Company filed an amended and restated memorandum and articles of association. Pursuant to the amendment, the then-outstanding 25,000 ordinary shares (of which 3,261 ordinary shares were subject to forfeiture if the underwriters did not exercise their over-allotment option), were subdivided into 4,472,222 Class B ordinary shares (of which 583,333 Class B ordinary shares were subject to forfeiture if the underwriters did not exercise their over-allotment option) and 12,777,778 Class L ordinary shares (of which 1,666,667 Class L ordinary shares were subject to forfeiture if the underwriters did not exercise their over-allotment option). Upon subdivision, the Sponsor paid approximately $0.0014 per share for the Founder Shares. Unless the context otherwise implies, all share and per-share amounts in this financial statement have been retroactively restated to reflect the stock split. On September 15, 2020, the underwriters exercised the over-allotment option in full; thus the ordinary shares discussed above are no longer subject to forfeiture. The initial shareholders agreed, subject to limited exceptions, not to transfer, assign or sell (i) any of their Founder Shares or Private Placement Shares until the earlier to occur of: (A) one year after the completion of the initial Business Combination and (B) the date on which the Company completes a liquidation, merger, share exchange, reorganization or other similar transaction that results in all of the Public Shareholders having the right to exchange their ordinary shares for cash, securities or other property, and (ii) any of their Class L ordinary shares for any reason, other than to specified permitted transferees or a complete liquidation, merger, share exchange, reorganization or other similar transaction following the initial Business Combination that results in all of the Company’s Public Shareholders having the right to exchange their ordinary shares for cash, securities or other property; provided, that any Class A ordinary shares issued upon conversion Class L ordinary shares will not be subject to such restrictions on transfer. Class L Ordinary Shares The Sponsor owns 12,777,778 Class L ordinary shares (up to 1,666,667 Class L ordinary shares of which were subject to forfeiture). On September 15, 2020, the underwriters exercised the over-allotment option in full; thus the ordinary shares discussed above are no longer subject to forfeiture. The Class L ordinary shares are non-voting and will convert into Class A ordinary shares following the initial Business Combination to the extent certain triggering vesting events occur prior to the 10th anniversary of the initial Business Combination. The Class L ordinary shares vest in four equal tranches upon achieving outsized share performance. If between the one year anniversary and the ten year anniversary of the initial Business Combination the closing price of the Company’s Class A ordinary shares equals or exceeds specified per share trading price targets, subject to adjustment for any 20 trading days within a 30-trading day period (the four vesting price targets equal $20.00 (‘‘First Price Vesting’’), $30.00 (‘‘Second Price Vesting’’), $40.00 (‘‘Third Price Vesting’’), and $50.00 (‘‘Fourth Price Vesting’’)), one fifteen nine ordinary shares issued as a result of the conversion of Class L ordinary shares at the time Qualifying Strategic Transaction will equal 20% of the sum of total Class A ordinary shares issued in the Initial Public Offering, the Class B ordinary shares owned by the Sponsor at the time of the Initial Public Offering, and the Class A ordinary shares issued as a result of the conversion of Class L ordinary shares at the time of the Qualifying Strategic Transaction (as adjusted for share sub-divisions, share capitalizations, reorganizations, recapitalizations and the like). In the event of any Strategic Transaction occurring after the one-year anniversary of the initial Business Combination that results in all of the Public Shareholders having the right to exchange their ordinary shares for cash, securities or other property with an effective price of at least $10.00 per Class A ordinary share, all of the then-outstanding Class L ordinary shares will convert into Class A ordinary shares as follows: ● if (and only if) the First Price Vesting shall not have occurred prior to or in connection with such Strategic Transaction and the effective price of the Strategic Transaction is greater than $10.00 per share and less than or equal to $20.00 per share, all of the then outstanding Class L ordinary shares will convert into a number of Class A ordinary shares equal to 3,194,444 multiplied by a fraction, the numerator of which is equal to the effective price of the Strategic Transaction minus $10.00 and the denominator of which is $10.00 (each as adjusted for share sub-divisions, share capitalizations, reorganizations, recapitalizations and the like); ● if (and only if) the Second Price Vesting shall not have occurred prior to or in connection with such Strategic Transaction and the effective price of the Strategic Transaction is greater than $20.00 per share and less than or equal to $30.00 per, all of the then outstanding Class L ordinary shares (after giving effect to any First Price Vesting that shall have occurred prior to or in connection with such Strategic Transaction) will convert into a number of Class A ordinary shares equal to 3,194,444 multiplied by a fraction, the numerator of which is equal to the effective price of the Strategic Transaction minus $20.00 and the denominator of which is $10.00 (each as adjusted for share sub-divisions, share capitalizations, reorganizations, recapitalizations and the like); ● if (and only if) the Third Price Vesting shall not have occurred prior to or in connection with such Strategic Transaction and the effective price of the Strategic Transaction is greater than $30.00 per share and less than or equal to $40.00 per share, all of the then outstanding Class L ordinary shares (after giving effect to any First Price Vesting or Second Price Vesting that shall have occurred prior to or in connection with such Strategic Transaction) will convert into a number of Class A ordinary shares equal to 3,194,445 multiplied by a fraction, the numerator of which is equal to the effective price of the Strategic Transaction minus $30.00 and the denominator of which is $10.00 (each as adjusted for share sub-divisions, share capitalizations, reorganizations, recapitalizations and the like); ● if (and only if) the Fourth Price Vesting shall not have occurred prior to or in connection with such Strategic Transaction and the effective price of the Strategic Transaction is greater than $40.00 per share and less than or equal to $50.00 per share, all of the then outstanding Class L ordinary shares (after giving effect to any First Price Vesting, Second Price Vesting and Third Price Vesting that shall have occurred prior to or in connection with such Strategic Transaction) will convert into a number of Class A ordinary shares equal to 3,194,445 multiplied by a fraction, the numerator of which is equal to the effective price of the Strategic Transaction minus $40.00 and the denominator of which is $10.00 (each as adjusted for share sub-divisions, share capitalizations, reorganizations, recapitalizations and the like); and ● if (and only if) the Fourth Price Vesting shall not have occurred prior to or in connection with such Strategic Transaction and the effective price of the Strategic Transaction is greater than $50.00 , all of the then outstanding Class L ordinary shares (after giving effect to any First Price Vesting, Second Price Vesting and Third Price Vesting that shall have occurred prior to or in connection with such Strategic Transaction) will convert into one Class A ordinary share (as adjusted for share sub-divisions, share capitalizations, reorganizations, recapitalizations and the like). For example, if 72 already vested and converted to Class A ordinary shares associated with the First Price Vesting, a total of 10,541,666 Class L ordinary shares will vest and convert into Class A ordinary shares. Class L ordinary shares that are issued and outstanding on the 10th anniversary of the initial Business Combination will be automatically forfeited. The Class L ordinary shares may not, subject to certain limited exceptions, be transferred, assigned or sold by the holder; provided, that any Class A ordinary shares issued upon conversion of any Class L ordinary shares will not be subject to such restrictions on transfer. Private Placement Shares Simultaneously with the closing of the Initial Public Offering, the Sponsor purchased 1,005,000 Class A ordinary shares at a price of $10.00 per share in a private placement for an aggregate purchase price of $10.1 million. The Private Placement Shares are identical to the shares of Class A ordinary shares sold in the Initial Public Offering, subject to certain limited exceptions. The initial shareholders agreed, subject to limited exceptions, not to transfer, assign or sell (i) any of their Founder Shares or Private Placement Shares until the earlier to occur of: (A) one Forward Purchase Agreement In September 2020, the Company entered into a forward purchase agreement with LEAP Ribbit Opportunity VI, LLC, a Delaware limited liability company (the "Forward Purchase Agreement"). Pursuant to the Forward Purchase Agreement, LEAP Ribbit Opportunity VI, LLC has agreed to purchase 10,000,000 shares of the Company's Class A ordinary shares (the "Forward Purchase Shares") and 2,000,000 redeemable warrants to purchase one share of the Company's Class A ordinary share at $11.50 per share (the "Forward Purchase Warrants" and together with the Forward Purchase Shares, the "Forward Purchase Securities"), for an aggregate purchase price of $100.0 million, or $10.00 for one share of the Company's Class A ordinary share and one-fifth of one warrant, in a private placement to occur substantially concurrently with the closing of a Business Combination. The warrants to be sold as part of the Forward Purchase Agreement will be identical to the warrants underlying the Units sold in the Initial Public Offering. Promissory Note - Related Party On July 17, 2020, the Sponsor agreed to make available to the Company an aggregate of up to $300,000 to cover expenses related to the Initial Public Offering pursuant to a promissory note (the "Note"). This Note was non-interest bearing and payable on the earlier of the closing of the Initial Public Offering or the date on which the Company determines not to consummate the Initial Public Offering. During August 2020 and September 2020, the Company borrowed $200,000 under the Note. The Company fully repaid the Note in September 2020.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shares at a price of $10.00 per share. Except for the foregoing, the terms of such Working Capital Loans, if any, have not been determined and no written agreements exist with respect to such loans. As of December 31, 2020, the Company had no borrowings under the Working Capital Loans. Administrative Support Agreement The Company entered into an agreement, commencing on September 10, 2020 through the earlier of the Company’s consummation of a Business Combination and its liquidation, to pay the Sponsor a total of $10,000 per month for office space, secretarial, and administrative services. This agreement was waived in writing between the Company and the Sponsor in September 2020, and therefore no administrative fees will be paid to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The holders of Founder Shares, Private Placement Shares, including the Private Placement Shares issuable upon conversion of Working Capital Loans, the Forward Purchase Securities and the Class A ordinary share issuable upon conversion of the Class L ordinary shares and Forward Purchase Warrants underlying the Forward Purchase Securities, are entitled to registration rights pursuant to a registration rights agreement signed in connection with the Initial Public Offering. These holders will be entitled to make up to three demands, excluding short form demands, that the Company register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5,250,000 additional Units to cover over-allotments, if any, at $10.00 per Unit, less the underwriting discounts and commissions. The underwriters exercised this option in full on September 15, 2020. The underwriters were paid an underwriting discount of $0.20 per Unit, or $8.1 million, upon the closing of the Initial Public Offering. An additional $0.35 per Unit, or approximately $14.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In November 2020, the underwriter for the IPO agreed to reimburse the Company for certain documented offering costs. The Company received approximately $0.8 million pursuant to, and in satisfaction of, this reimbursement agreement in December 2020, which was recorded as a reduction of the issuance cost originally charged to share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lass A Public Warrants Liability and Class L Ordinary Shares Liability</t>
        </is>
      </c>
      <c r="B1" s="2" t="inlineStr">
        <is>
          <t>6 Months Ended</t>
        </is>
      </c>
    </row>
    <row r="2">
      <c r="B2" s="2" t="inlineStr">
        <is>
          <t>Dec. 31, 2020</t>
        </is>
      </c>
    </row>
    <row r="3">
      <c r="A3" s="3" t="inlineStr">
        <is>
          <t>Class A Public Warrants Liability and Class L Ordinary Shares Liability</t>
        </is>
      </c>
    </row>
    <row r="4">
      <c r="A4" s="4" t="inlineStr">
        <is>
          <t>Class A Public Warrants Liability and Class L Ordinary Shares Liability</t>
        </is>
      </c>
      <c r="B4" s="4" t="inlineStr">
        <is>
          <t>Note 7 — Class A Public Warrants Liability and Class L Ordinary Shares Liability Class A Public Warrants Public Warrants may only be exercised for a whole number of shares. No fractional Public Warrants will be issued upon separation of the Units and only whole Public Warrants will trade. The Public Warrants will become exercisable on the later of (a) 30 days after the date of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Once the warrants become exercisable, the Company may redeem the outstanding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n addition, commencing 90 days after the warrants become exercisable, the Company may redeem the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as defined below);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and only if, there is an effective registration statement covering the issuance of the Class A ordinary shares issuable upon exercise of the warrants and a current prospectus relating thereto available throughout the 30-day period after written notice of redemption is given. The “fair market value” of the Class A ordinary shares shall mean the volume weighted average price of the Class A ordinary shares as reported during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Class L ordinary shares The Company is authorized to issue 15,000,000 Class L ordinary shares with a $0.0001 par value. As of December 31, 2020, there were 12,777,778 Class L ordinary shares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0</t>
        </is>
      </c>
    </row>
    <row r="3">
      <c r="A3" s="3" t="inlineStr">
        <is>
          <t>Shareholders' Equity</t>
        </is>
      </c>
    </row>
    <row r="4">
      <c r="A4" s="4" t="inlineStr">
        <is>
          <t>Shareholders' Equity</t>
        </is>
      </c>
      <c r="B4" s="4" t="inlineStr">
        <is>
          <t>Note 8 — Shareholders’ Equity Class A ordinary shares The Company is authorized to issue 600,000,000 Class A ordinary shares with a $0.0001 par value. As of December 31, 2020, there were 1,005,000 Class A ordinary shares issued and outstanding Class B ordinary shares The Company is authorized to issue 10,000,000 Class B ordinary shares with a $0.0001 par value. As of December 31, 2020, there were 4,472,222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Each Class B ordinary share will convert at the option of the holder into one Class A ordinary share at any time after the initial Business Combination (as adjusted for share splits, share capitalizations, reorganizations, recapitalizations and the like). Preference shares The Company is authorized to issue 1,000,000 preference shares with a $0.0001 par value, with such designations, voting and other rights and preferences as may be determined from time to time by the Company’s board of directors. As of December 31, 2020, there were no preference shares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9 – Fair Value Measurements The Company follows the guidance in FASB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Level 1 instruments include investments in money market funds and U.S. Treasury securities. The Company uses inputs such as actual trade data, benchmark yields, quoted market prices from dealers or brokers, and other similar sources to determine the fair value of its investments. The Company classifies its U.S. Treasury and equivalent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s of December 31, 2020, assets held in the Trust Account were comprised of $389 in cash and $402,585,328 in U.S. Treasury securities. During the period from July 7, 2020 (inception) through December 31, 2020, the Company did not withdraw any interest income from the Trust Account. The gross holding losses and fair value of held-to-maturity securities as of December 31, 2020 are as follows: ​ ​ ​ ​ ​ ​ ​ ​ ​ ​ ​ ​ ​ ​ ​ ​ ​ ​ ​ ​ ​ Unrealized ​ ​ ​ ​ ​ ​ ​ ​ Amortized ​ Gross ​ ​ ​ ​ ​ Level ​ Held-To-Maturity ​ Cost ​ Holding Loss ​ Fair Value December 31, 2020 1 U.S. Treasury Securities (Mature on 3/18/2021) ​ $ 402,585,328 ​ $ (11,602) ​ $ 402,573,726 ​ The following table presents the Company's fair value hierarchy for liabilities measured at fair value on a recurring basis as of December 31, 2020: ​ ​ ​ ​ ​ ​ ​ ​ ​ ​ ​ ​ ​ ​ Level 1 Level 2 Level 3 Total Liabilities: ​ ​ ​ ​ ​ ​ ​ ​ ​ ​ ​ ​ Class A public warrants liability ​ $ 34,212,500 ​ $ — ​ $ — ​ $ 34,212,500 Forward purchase securities liability ​ — ​ — ​ 38,570,000 ​ 38,570,000 Class L ordinary shares liability ​ — ​ — ​ 90,540,000 ​ 90,540,000 Total ​ $ 34,212,500 ​ $ — ​ $ 129,110,000 ​ $ 163,322,500 ​ Class A Public Warrant Liability The Class A Public Warrants are accounted for as liabilities pursuant to FASB ASC Topic 815-40 and are measured at fair value as of each reporting period. Changes in the fair value of the Class A Public Warrants are recorded in the statement of operations each period. The Class A Public Warrants were valued using the instrument’s publicly listed trading price (NYSE: LEAP.WS) as of the balance sheet date. Transfers to/from Levels 1, 2 and 3 are recognized at the end of the reporting period in which a change in valuation technique or methodology occurs. The estimated fair value of the Class A Public Warrants transferred from a Level 2 measurement to a Level 1 fair value measurement in July 2020, when the Class A Public Warrants were separately listed and traded. Forward Purchase Securities Liability The Forward Purchase Securities were valued using a forward pricing method in an arbitrage free-framework, which is considered to be a Level 3 fair value measurement. Under the net assets method utilized, the aggregate commitment of $100.0 million pursuant to the Forward Purchase Agreement is discounted to present value and compared to the fair value of the ordinary shares and warrants to be issued pursuant to the Forward Purchase Agreement. The fair value of the ordinary shares and warrants to be issued under the Forward Purchase Agreement is based on the public trading price of the Units issued in the Company’s IPO. The excess (liability) or deficit (asset) of the fair value of the ordinary shares and warrants to be issued compared to the $100.0 million fixed commitment is the fair value conclusion. The key inputs into the valuation of the Forward Purchase Securities were: ​ ​ ​ ​ ​ ​ ​ ​ Initial ​ Subsequent ​ ​ Measurement ​ Measurement ​ ​ ​ on September ​ on December 31, ​ Input 15, 2020 2020 Risk-free rate 0.14 % 0.11 % Remaining term in years 1.79 1.50 ​ ​ The following table presents a summary of the changes in the fair value of the Forward Purchase Securities liability, a Level 3 liability, measured on a recurring basis: ​ ​ ​ ​ ​ Forward Purchase ​ ​ Securities Liability Fair value, July 7, 2020 (inception) ​ $ — Initial measurement on September 15, 2020 ​ 29,030,000 Change in fair value of forward purchase securities liability ​ 9,540,000 Fair Value, December 31, 2020 ​ $ 38,570,000 ​ Class L Ordinary Shares Liability As a result of the Class L ordinary shares issued on September 2, 2020, the Company measured the liability at fair value determined at Level 3. In order to capture the market conditions associated with the Class L ordinary shares liability, the Company applied an approach that incorporated a Monte Carlo simulation, which involved random iterations of future stock-price paths over the contractual life of the Class L ordinary shares.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valuation of the Class L ordinary shares were: ​ ​ ​ ​ ​ ​ December Input ​ 31, 2020 ​ Risk-free rate ​ ​ 1.01 % Remaining term in years ​ ​ 11.50 ​ Volatility ​ ​ 30.50 % Underlying share price ​ $ 12.99 ​ ​ The following table presents a summary of the changes in the fair value of the Class L ordinary shares liability, a Level 3 liability, measured on a recurring basis: ​ ​ ​ ​ ​ Class L Ordinary ​ ​ Shares Liability Fair value, July 7, 2020 (inception) ​ $ — Initial measurement on September 2, 2020 ​ — Change in fair value of Class L ordinary shares liability ​ 90,540,000 Fair Value, December 31, 2020 ​ $ 90,5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not previously disclosed,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1.4 million in cash as of December 31, 2020 and did not have any cash equivalents.</t>
        </is>
      </c>
    </row>
    <row r="8">
      <c r="A8" s="4" t="inlineStr">
        <is>
          <t>Class A Public Warrants Liability, Forward Purchase Securities Liability, and Class L Ordinary Shares Liability</t>
        </is>
      </c>
      <c r="B8" s="4" t="inlineStr">
        <is>
          <t>Class A Public Warrants Liability, Forward Purchase Securities Liability, and Class L Ordinary Shares Liability The Company accounts for the Class A Public Warrants, Forward Purchase Securities, and Class L ordinary shares as liability-classified instruments based on an assessment of the applicable authoritative guidance in FASB ASC Topic 480, Distinguishing Liabilities from Equity (“FASB ASC Topic 480”) and FASB ASC Topic 815. The assessment considers whether the Class A Public Warrants, Forward Purchase Securities, and Class L ordinary shares are freestanding financial instruments pursuant to FASB ASC Topic 480, meet the definition of a liability, and meet all of the requirements for equity classification under FASB ASC Topic 815, including whether the Class A Public Warrants, Forward Purchase Securities, and Class L ordinary shares are indexed to the Company’s own ordinary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Class A Public Warrants and Class L ordinary shares, and upon execution of the Forward Purchase Securities Agreement and as of each subsequent quarterly period end date while the Class A Public Warrants, Forward Purchase Securities, and Class L ordinary shares are outstanding. The Company determined that the Class A Public Warrants, Forward Purchase Securities, and Class L ordinary shares did not meet all the criteria for equity classification because they did not meet the criteria to be considered indexed to the Company’s stock. Accordingly, the Class A Public Warrants, Forward Purchase Securities, and Class L Ordinary Shares were recorded at their initial fair value on the date of issuance, and are adjusted to fair value at each balance sheet date thereafter. Changes in the estimated fair value of these instruments are recognized as a gain or loss as a components of other income (expense) in the statements of operations.</t>
        </is>
      </c>
    </row>
    <row r="9">
      <c r="A9" s="4" t="inlineStr">
        <is>
          <t>Marketable Securities Held in Trust Account</t>
        </is>
      </c>
      <c r="B9" s="4" t="inlineStr">
        <is>
          <t>Marketable Securities Held in Trust Account As of December 31, 2020, the assets held in the Trust Account were substantially held in U.S. Treasury Bills.</t>
        </is>
      </c>
    </row>
    <row r="10">
      <c r="A10" s="4" t="inlineStr">
        <is>
          <t>Class A Ordinary Shares Subject to Possible Redemption (Restated)</t>
        </is>
      </c>
      <c r="B10" s="4" t="inlineStr">
        <is>
          <t>Class A Ordinary Shares Subject to Possible Redemption (Restated) The Company accounts for its Class A ordinary shares subject to possible redemption in accordance with the guidance in FASB ASC Topic 480, “Distinguishing Liabilities from Equity.” Class A ordinary shares subject to mandatory redemption are classified as a liability instrument and is measured at fair value. Conditionally redeemable Class A ordinary shares (including Class A ordinary shares that features redemption rights that is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s of December 31, 2020, the 40,250,000 Class A ordinary shares subject to possible redemption are presented as temporary equity (for mezzanine), outside of the shareholders’ equity section of the Company’s balance sheet. The Company’s Class A ordinary shares subject to possible redemption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accretion of carrying value to redemption value was recognized on September 15, 2020, the date the Company consummated its Initial Public Offering. As of December 31, 2021, the Class A ordinary shares reflected on the balance sheet are reconciled in the following table: ​ ​ ​ ​ ​ As of December 31, 2020 Gross proceeds ​ $ 402,500,000 Less: ​ Proceeds allocated to liability instruments ​ (49,879,500) Class A ordinary shares underwriting discounts and offering costs ​ (22,137,501) Plus: ​ Accretion of carrying value to redemption value ​ 72,017,001 Class A ordinary shares subject to possible redemption ​ $ 402,500,000 ​</t>
        </is>
      </c>
    </row>
    <row r="11">
      <c r="A11" s="4" t="inlineStr">
        <is>
          <t>Net Income (Loss) Per Ordinary Share (Restated)</t>
        </is>
      </c>
      <c r="B11" s="4" t="inlineStr">
        <is>
          <t>Net Income (Loss) Per Ordinary Share (Restated) The Company follows the accounting and disclosure requirements of FASB ASC Topic 260, “Earnings Per Share.” The Company has two classes of shares, which are referred to as redeemable ordinary shares and non-redeemable ordinary shares. The redeemable ordinary shares include Class A redeemable ordinary shares issued upon the Initial Public Offering. The non-redeemable ordinary shares include Class B non-redeemable ordinary shares and Class A non-redeemable ordinary Private Placement Shares. Income and losses are shared pro rata between the two classes of shares. Net income (loss) per ordinary share is calculated by dividing the net income (loss) by the weighted average shares of ordinary shares outstanding for the respective period. Class A Public warrants were issued on September 15, 2020. As of December 31, 2020, no warrants have been exercised. The potential ordinary shares for outstanding warrants to purchase the Company’s ordinary shares were excluded from diluted earnings per share for the period from July 7, 2020 (inception) through December 31, 2020, because the warrants are contingently exercisable, and the contingencies have not yet been met. Class L ordinary shares will convert into Class A ordinary shares after the initial Business Combination only to the extent certain triggering events occur prior to the 10th anniversary of the initial Business Combination, including specified strategic transactions and other triggering events based on the ordinary shares trading at $20.00 per share and additional ordinary shares trading thresholds up to $50.00 per share, subject to adjustment (Note 4). The Company has not considered the effect of the Class L ordinary shares or the exercise of the Forward Purchase Securities in the calculation of diluted loss per share, since the Class L ordinary shares conversion into Class A ordinary shares and the exercise of the Forward Purchase Securities is contingent upon the occurrence of future events. As a result, diluted net income per ordinary share is the same as basic net income per ordinary share for the period.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for each class of ordinary shares: ​ ​ ​ ​ ​ ​ For the Period from July 7, 2020 ​ ​ (Inception) to December 31, 2020 Numerator: ​ ​ ​ Allocation of net loss ​ $ (95,125,351) ​ ​ ​ ​ Denominator: ​ ​ ​ Weighted average shares outstanding of Class A redeemable ordinary shares, basic and diluted ​ 24,421,348 Basic and diluted net loss per redeemable ordinary share ​ $ (3.90) ​ ​ ​ ​ Numerator: ​ Allocation of net loss ​ $ (18,523,000) ​ ​ ​ ​ Denominator: ​ Weighted average shares outstanding of non-redeemable ordinary shares, basic and diluted ​ 4,755,374 Basic and diluted net loss per non-redeemable ordinary share ​ $ (3.90)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t>
        </is>
      </c>
    </row>
    <row r="13">
      <c r="A13" s="4" t="inlineStr">
        <is>
          <t>Financial Instruments</t>
        </is>
      </c>
      <c r="B13" s="4" t="inlineStr">
        <is>
          <t>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4">
      <c r="A14" s="4" t="inlineStr">
        <is>
          <t>Risks and Uncertainties</t>
        </is>
      </c>
      <c r="B14"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5">
      <c r="A15" s="4" t="inlineStr">
        <is>
          <t>Offering Costs</t>
        </is>
      </c>
      <c r="B15" s="4" t="inlineStr">
        <is>
          <t>Offering Costs Offering costs consist of legal, accounting, and other costs incurred through the balance sheet date that are directly related to the Initial Public Offering and were charged to shareholders’ equity upon the completion of the Initial Public Offering in September 2020.</t>
        </is>
      </c>
    </row>
    <row r="16">
      <c r="A16" s="4" t="inlineStr">
        <is>
          <t>Income Taxes</t>
        </is>
      </c>
      <c r="B16"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t>
        </is>
      </c>
    </row>
    <row r="4">
      <c r="A4" s="4" t="inlineStr">
        <is>
          <t>Schedule of prior year revision impact on consolidated financial statements</t>
        </is>
      </c>
      <c r="B4" s="4" t="inlineStr">
        <is>
          <t>​ ​ ​ ​ ​ ​ ​ ​ ​ ​ ​ ​ ​ As of September 15, 2020 ​ As Reported Adjustments As Restated Balance Sheet ​ ​ ​ Class A public warrants liability ​ — ​ 20,849,500 ​ 20,849,500 Forward purchase securities liability ​ — ​ 29,030,000 ​ 29,030,000 Class L ordinary shares liability ​ — ​ 48,250,000 ​ 48,250,000 Deferred underwriting commissions ​ 14,087,500 ​ — ​ 14,087,500 Total Liabilities ​ 14,633,301 ​ 98,129,500 ​ 112,762,801 ​ ​ ​ ​ ​ ​ ​ ​ ​ ​ Commitments and Contingencies ​ ​ ​ ​ ​ ​ ​ ​ ​ ​ ​ ​ ​ ​ ​ ​ ​ ​ ​ Class A ordinary shares, $0.0001 par value; 40,250,000 shares at $10.00 per share redemption value ​ 384,671,820 ​ 17,828,180 ​ 402,500,000 Shareholders' Equity (Deficit) ​ ​ ​ Preference shares, $0.0001 par value; 1,000,000 shares authorized; no issued ​ — ​ — ​ — Class A ordinary shares $0.0001 par value; 600,000,000 shares authorized; 1,005,000 issued and outstanding ​ 279 ​ (178) ​ 101 Class B ordinary shares, $0.0001 par value; 10,000,000 shares authorized issued ​ 447 ​ — ​ 447 Class L ordinary shares, $0.0001 par value; 15,000,000 shares authorized; 12,777,778 issued and outstanding ​ 1,278 ​ (1,278) ​ — Additional paid-in-capital ​ 5,006,241 ​ (5,006,241) ​ — Accumulated deficit ​ (8,244) ​ (110,949,983) ​ (110,958,227) Total Shareholders' Equity (Deficit) ​ $ 5,000,001 ​ ​ (115,957,680) ​ $ (110,957,679) ​ ​ ​ ​ ​ ​ ​ ​ ​ ​ ​ ​ As of December 31, 2020 ​ As Reported as ​ ​ ​ ​ ​ ​ Previously Restated in ​ ​ ​ ​ ​ ​ ​ ​ 10-K/A Amendment ​ ​ ​ ​ ​ ​ ​ ​ No. 1 ​ Adjustment ​ As Restated Balance Sheet ​ ​ ​ ​ ​ ​ ​ ​ ​ Class A ordinary shares, $0.0001 par value; 40,250,000 shares subject to possible redemption at $10.00 per share redemption value ​ $ 221,909,648 ​ $ 180,590,352 ​ $ 402,500,000 Shareholders' Equity (Deficit) ​ ​ ​ ​ ​ ​ ​ ​ ​ Preference shares, $0.0001 par value; 1,000,000 shares authorized; no shares issued ​ — ​ — ​ — Class A ordinary shares $0.0001 par value; 600,000,000 shares authorized; 1,005,000 issued and outstanding ​ 1,906 ​ (1,805) ​ 101 Class B ordinary shares, par value; 10,000,000 shares authorized issued ​ 447 ​ — ​ 447 Additional paid-in-capital ​ 118,645,999 ​ (118,645,999) ​ — Accumulated deficit ​ (113,648,351) ​ (61,942,548) ​ (175,590,899) Total Shareholders’ Equity (Deficit) ​ $ 5,000,001 ​ $ (180,590,352) ​ $ (175,590,351) ​ ​ ​ ​ ​ ​ ​ ​ ​ ​ ​ ​ ​ For the Period from July 7, 2020 (Inception) through December 31, 2020 ​ ​ As Reported as Previously ​ ​ ​ ​ ​ ​ ​ Restated in 10-K/A ​ ​ ​ ​ ​ Amendment No. 1 ​ Adjustment ​ As Restated Statement of Operations ​ ​ ​ Weighted average shares outstanding of redeemable ordinary shares, basic and diluted ​ 40,250,000 ​ (15,828,652) ​ 24,421,348 Basic and diluted net loss per redeemable ordinary share ​ $ — ​ (3.90) ​ $ (3.90) Weighted average shares outstanding of non-redeemable ordinary shares, basic and diluted ​ 5,081,997 ​ (326,623) ​ 4,755,374 Basic and diluted net loss per non-redeemable ordinary share ​ $ (22.38) ​ 18.48 ​ $ (3.90) ​ ​ ​ ​ ​ ​ ​ ​ ​ ​ ​ ​ ​ For the Period from July 7, 2020 (Inception) through December 31. 2020 ​ As Reported as Previously ​ ​ ​ ​ Restated in 10-K/A ​ ​ ​ ​ ​ Amendment No. 1 ​ Adjustment ​ As Restated Statement of Cash Flows ​ ​ ​ Supplemental schedule of non-cash investing and financing activities: ​ ​ ​ ​ Initial classification of Class A ordinary shares subject to possible redemption ​ $ 286,542,320 ​ $ (286,542,320) ​ $ — Change in value of Class A ordinary shares subject to possible redemption ​ $ (64,632,672) ​ $ 64,632,672 ​ $ — ​ ​ ​ ​ ​ ​ ​ ​ ​ ​ ​ ​ ​ As of September 30, 2020 ​ As Reported as Previously ​ ​ ​ ​ ​ Restated in 10-K/A ​ ​ ​ ​ ​ ​ ​ Amendment No. 1 ​ Adjustment ​ As Restated Balance Sheet ​ ​ ​ Class A ordinary shares, $0.0001 par value; 40,250,000 shares subject to possible redemption at $10.00 per share redemption value ​ $ 283,939,374 ​ $ 118,560,626 ​ $ 402,500,000 Shareholders' Equity (Deficit) ​ ​ ​ ​ Preference shares, $0.0001 par value; 1,000,000 shares authorized; no outstanding ​ — ​ — ​ — Class A ordinary shares $0.0001 par value; 600,000,000 shares authorized; 1,005,000 issued and outstanding ​ 1,286 ​ (1,185) ​ 101 Class B ordinary shares, par value; 10,000,000 shares authorized outstanding ​ 447 ​ — ​ 447 Additional paid-in-capital ​ 55,856,861 ​ (55,856,861) ​ — Accumulated deficit ​ (50,858,593) ​ (62,702,580) ​ (113,561,173) Total Shareholders’ Equity (Deficit) ​ $ 5,000,001 ​ $ (118,560,626) ​ $ (113,560,625) ​ ​ ​ ​ ​ ​ ​ ​ ​ ​ ​ ​ ​ For the Period from July 7, 2020 (Inception) through September 30, 2020 ​ As Reported as Previously ​ ​ ​ ​ ​ Restated in 10-K/A ​ ​ ​ ​ ​ ​ ​ ​ Amendment No. 1 ​ Adjustment ​ As Restated Statement of Operations ​ ​ ​ Weighted average shares outstanding of redeemable ordinary shares, basic and diluted ​ 40,250,000 ​ (32,761,628) ​ 7,488,372 Basic and diluted net loss per redeemable ordinary share ​ $ — ​ (4.43) ​ $ (4.43) Weighted average shares outstanding of non-redeemable ordinary shares, basic and diluted ​ 4,659,199 ​ (676,034) ​ 3,983,165 Basic and diluted net loss per non-redeemable ordinary share ​ $ (10.92) ​ 6.49 ​ $ (4.43) ​ ​ ​ ​ ​ ​ ​ ​ ​ ​ ​ ​ ​ Period from July 7, 2020 (Inception) through September 30, 2020 ​ As Reported as Previously ​ ​ ​ ​ ​ Restated in 10-K/A ​ ​ ​ ​ ​ ​ ​ ​ Amendment No. 1 ​ Adjustment ​ As Restated Statement of Cash Flows ​ ​ ​ Supplemental schedule of non-cash investing and financing activities: ​ ​ ​ ​ ​ ​ ​ ​ ​ Initial classification of ordinary shares subject to possible redemptions ​ $ 286,542,320 ​ $ (286,542,320) ​ $ — Change in value of Class A ordinary shares subject to possible redemption ​ $ (2,602,946) ​ $ 2,602,94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reconciliation of basic and diluted net income (loss) per share</t>
        </is>
      </c>
      <c r="B4" s="4" t="inlineStr">
        <is>
          <t>​ ​ ​ ​ ​ ​ For the Period from July 7, 2020 ​ ​ (Inception) to December 31, 2020 Numerator: ​ ​ ​ Allocation of net loss ​ $ (95,125,351) ​ ​ ​ ​ Denominator: ​ ​ ​ Weighted average shares outstanding of Class A redeemable ordinary shares, basic and diluted ​ 24,421,348 Basic and diluted net loss per redeemable ordinary share ​ $ (3.90) ​ ​ ​ ​ Numerator: ​ Allocation of net loss ​ $ (18,523,000) ​ ​ ​ ​ Denominator: ​ Weighted average shares outstanding of non-redeemable ordinary shares, basic and diluted ​ 4,755,374 Basic and diluted net loss per non-redeemable ordinary share ​ $ (3.90)</t>
        </is>
      </c>
    </row>
    <row r="5">
      <c r="A5" s="4" t="inlineStr">
        <is>
          <t>Schedule of Class A ordinary shares subject to possible redemption</t>
        </is>
      </c>
      <c r="B5" s="4" t="inlineStr">
        <is>
          <t>The accretion of carrying value to redemption value was recognized on September 15, 2020, the date the Company consummated its Initial Public Offering. As of December 31, 2021, the Class A ordinary shares reflected on the balance sheet are reconciled in the following table: ​ ​ ​ ​ ​ As of December 31, 2020 Gross proceeds ​ $ 402,500,000 Less: ​ Proceeds allocated to liability instruments ​ (49,879,500) Class A ordinary shares underwriting discounts and offering costs ​ (22,137,501) Plus: ​ Accretion of carrying value to redemption value ​ 72,017,001 Class A ordinary shares subject to possible redemption ​ $ 40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444127</v>
      </c>
    </row>
    <row r="4">
      <c r="A4" s="4" t="inlineStr">
        <is>
          <t>Prepaid asset</t>
        </is>
      </c>
      <c r="B4" s="6" t="n">
        <v>260000</v>
      </c>
    </row>
    <row r="5">
      <c r="A5" s="4" t="inlineStr">
        <is>
          <t>Total Current Assets</t>
        </is>
      </c>
      <c r="B5" s="6" t="n">
        <v>1704127</v>
      </c>
    </row>
    <row r="6">
      <c r="A6" s="4" t="inlineStr">
        <is>
          <t>Cash and marketable securities held in Trust Account</t>
        </is>
      </c>
      <c r="B6" s="6" t="n">
        <v>402585717</v>
      </c>
    </row>
    <row r="7">
      <c r="A7" s="4" t="inlineStr">
        <is>
          <t>Other long-term assets</t>
        </is>
      </c>
      <c r="B7" s="6" t="n">
        <v>168403</v>
      </c>
    </row>
    <row r="8">
      <c r="A8" s="4" t="inlineStr">
        <is>
          <t>TOTAL ASSETS</t>
        </is>
      </c>
      <c r="B8" s="6" t="n">
        <v>404458247</v>
      </c>
    </row>
    <row r="9">
      <c r="A9" s="3" t="inlineStr">
        <is>
          <t>Current liabilities:</t>
        </is>
      </c>
    </row>
    <row r="10">
      <c r="A10" s="4" t="inlineStr">
        <is>
          <t>Accounts payable and accrued expenses</t>
        </is>
      </c>
      <c r="B10" s="6" t="n">
        <v>138598</v>
      </c>
    </row>
    <row r="11">
      <c r="A11" s="4" t="inlineStr">
        <is>
          <t>Total Current Liabilities</t>
        </is>
      </c>
      <c r="B11" s="6" t="n">
        <v>138598</v>
      </c>
    </row>
    <row r="12">
      <c r="A12" s="4" t="inlineStr">
        <is>
          <t>Class A public warrants liability</t>
        </is>
      </c>
      <c r="B12" s="6" t="n">
        <v>34212500</v>
      </c>
    </row>
    <row r="13">
      <c r="A13" s="4" t="inlineStr">
        <is>
          <t>Forward purchase securities liability</t>
        </is>
      </c>
      <c r="B13" s="6" t="n">
        <v>38570000</v>
      </c>
    </row>
    <row r="14">
      <c r="A14" s="4" t="inlineStr">
        <is>
          <t>Class L ordinary shares liability</t>
        </is>
      </c>
      <c r="B14" s="6" t="n">
        <v>90540000</v>
      </c>
    </row>
    <row r="15">
      <c r="A15" s="4" t="inlineStr">
        <is>
          <t>Deferred Underwriting Commissions</t>
        </is>
      </c>
      <c r="B15" s="6" t="n">
        <v>14087500</v>
      </c>
    </row>
    <row r="16">
      <c r="A16" s="4" t="inlineStr">
        <is>
          <t>Total Liabilities</t>
        </is>
      </c>
      <c r="B16" s="6" t="n">
        <v>177548598</v>
      </c>
    </row>
    <row r="17">
      <c r="A17" s="4" t="inlineStr">
        <is>
          <t>Commitments and Contingencies</t>
        </is>
      </c>
      <c r="B17" s="4" t="inlineStr">
        <is>
          <t xml:space="preserve"> </t>
        </is>
      </c>
    </row>
    <row r="18">
      <c r="A18" s="4" t="inlineStr">
        <is>
          <t>Class A ordinary shares, $0.0001 par value; 40,250,000 shares subject to possible redemption at $10.00 per share redemption value</t>
        </is>
      </c>
      <c r="B18" s="6" t="n">
        <v>402500000</v>
      </c>
    </row>
    <row r="19">
      <c r="A19" s="3" t="inlineStr">
        <is>
          <t>Shareholders' Deficit</t>
        </is>
      </c>
    </row>
    <row r="20">
      <c r="A20" s="4" t="inlineStr">
        <is>
          <t>Accumulated deficit</t>
        </is>
      </c>
      <c r="B20" s="6" t="n">
        <v>-175590899</v>
      </c>
    </row>
    <row r="21">
      <c r="A21" s="4" t="inlineStr">
        <is>
          <t>Total Shareholders' Deficit</t>
        </is>
      </c>
      <c r="B21" s="6" t="n">
        <v>-175590351</v>
      </c>
    </row>
    <row r="22">
      <c r="A22" s="4" t="inlineStr">
        <is>
          <t>TOTAL LIABILITIES, CLASS A REDEEMABLE SHARES, AND SHAREHOLDERS' DEFICIT</t>
        </is>
      </c>
      <c r="B22" s="6" t="n">
        <v>404458247</v>
      </c>
    </row>
    <row r="23">
      <c r="A23" s="4" t="inlineStr">
        <is>
          <t>Class A ordinary shares</t>
        </is>
      </c>
    </row>
    <row r="24">
      <c r="A24" s="3" t="inlineStr">
        <is>
          <t>Shareholders' Deficit</t>
        </is>
      </c>
    </row>
    <row r="25">
      <c r="A25" s="4" t="inlineStr">
        <is>
          <t>Ordinary shares</t>
        </is>
      </c>
      <c r="B25" s="6" t="n">
        <v>101</v>
      </c>
    </row>
    <row r="26">
      <c r="A26" s="4" t="inlineStr">
        <is>
          <t>Class A ordinary shares subject to possible redemption</t>
        </is>
      </c>
    </row>
    <row r="27">
      <c r="A27" s="3" t="inlineStr">
        <is>
          <t>Current liabilities:</t>
        </is>
      </c>
    </row>
    <row r="28">
      <c r="A28" s="4" t="inlineStr">
        <is>
          <t>Class A ordinary shares, $0.0001 par value; 40,250,000 shares subject to possible redemption at $10.00 per share redemption value</t>
        </is>
      </c>
      <c r="B28" s="6" t="n">
        <v>402500000</v>
      </c>
    </row>
    <row r="29">
      <c r="A29" s="4" t="inlineStr">
        <is>
          <t>Class B ordinary shares</t>
        </is>
      </c>
    </row>
    <row r="30">
      <c r="A30" s="3" t="inlineStr">
        <is>
          <t>Shareholders' Deficit</t>
        </is>
      </c>
    </row>
    <row r="31">
      <c r="A31" s="4" t="inlineStr">
        <is>
          <t>Ordinary shares</t>
        </is>
      </c>
      <c r="B31" s="5" t="n">
        <v>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4" t="inlineStr">
        <is>
          <t>Schedule of gross holding gains and fair value of held-to-maturity securities</t>
        </is>
      </c>
      <c r="B3" s="4" t="inlineStr">
        <is>
          <t>​ ​ ​ ​ ​ ​ ​ ​ ​ ​ ​ ​ ​ ​ ​ ​ ​ ​ ​ ​ ​ Unrealized ​ ​ ​ ​ ​ ​ ​ ​ Amortized ​ Gross ​ ​ ​ ​ ​ Level ​ Held-To-Maturity ​ Cost ​ Holding Loss ​ Fair Value December 31, 2020 1 U.S. Treasury Securities (Mature on 3/18/2021) ​ $ 402,585,328 ​ $ (11,602) ​ $ 402,573,726</t>
        </is>
      </c>
    </row>
    <row r="4">
      <c r="A4" s="4" t="inlineStr">
        <is>
          <t>Schedule of fair value hierarchy for assets and liabilities measured at fair value on a recurring basis</t>
        </is>
      </c>
      <c r="B4" s="4" t="inlineStr">
        <is>
          <t>The following table presents the Company's fair value hierarchy for liabilities measured at fair value on a recurring basis as of December 31, 2020: ​ ​ ​ ​ ​ ​ ​ ​ ​ ​ ​ ​ ​ ​ Level 1 Level 2 Level 3 Total Liabilities: ​ ​ ​ ​ ​ ​ ​ ​ ​ ​ ​ ​ Class A public warrants liability ​ $ 34,212,500 ​ $ — ​ $ — ​ $ 34,212,500 Forward purchase securities liability ​ — ​ — ​ 38,570,000 ​ 38,570,000 Class L ordinary shares liability ​ — ​ — ​ 90,540,000 ​ 90,540,000 Total ​ $ 34,212,500 ​ $ — ​ $ 129,110,000 ​ $ 163,322,500</t>
        </is>
      </c>
    </row>
    <row r="5">
      <c r="A5" s="4" t="inlineStr">
        <is>
          <t>Forward purchase securities liability</t>
        </is>
      </c>
    </row>
    <row r="6">
      <c r="A6" s="4" t="inlineStr">
        <is>
          <t>Schedule of key inputs used in the valuation</t>
        </is>
      </c>
      <c r="B6" s="4" t="inlineStr">
        <is>
          <t>The key inputs into the valuation of the Forward Purchase Securities were: ​ ​ ​ ​ ​ ​ ​ ​ Initial ​ Subsequent ​ ​ Measurement ​ Measurement ​ ​ ​ on September ​ on December 31, ​ Input 15, 2020 2020 Risk-free rate 0.14 % 0.11 % Remaining term in years 1.79 1.50 ​</t>
        </is>
      </c>
    </row>
    <row r="7">
      <c r="A7" s="4" t="inlineStr">
        <is>
          <t>Summary of changes in fair value</t>
        </is>
      </c>
      <c r="B7" s="4" t="inlineStr">
        <is>
          <t>The following table presents a summary of the changes in the fair value of the Forward Purchase Securities liability, a Level 3 liability, measured on a recurring basis: ​ ​ ​ ​ ​ Forward Purchase ​ ​ Securities Liability Fair value, July 7, 2020 (inception) ​ $ — Initial measurement on September 15, 2020 ​ 29,030,000 Change in fair value of forward purchase securities liability ​ 9,540,000 Fair Value, December 31, 2020 ​ $ 38,570,000</t>
        </is>
      </c>
    </row>
    <row r="8">
      <c r="A8" s="4" t="inlineStr">
        <is>
          <t>Class L ordinary shares liability</t>
        </is>
      </c>
    </row>
    <row r="9">
      <c r="A9" s="4" t="inlineStr">
        <is>
          <t>Schedule of key inputs used in the valuation</t>
        </is>
      </c>
      <c r="B9" s="4" t="inlineStr">
        <is>
          <t>The key inputs into the valuation of the Class L ordinary shares were: ​ ​ ​ ​ ​ ​ December Input ​ 31, 2020 ​ Risk-free rate ​ ​ 1.01 % Remaining term in years ​ ​ 11.50 ​ Volatility ​ ​ 30.50 % Underlying share price ​ $ 12.99 ​</t>
        </is>
      </c>
    </row>
    <row r="10">
      <c r="A10" s="4" t="inlineStr">
        <is>
          <t>Summary of changes in fair value</t>
        </is>
      </c>
      <c r="B10" s="4" t="inlineStr">
        <is>
          <t>The following table presents a summary of the changes in the fair value of the Class L ordinary shares liability, a Level 3 liability, measured on a recurring basis: ​ ​ ​ ​ ​ Class L Ordinary ​ ​ Shares Liability Fair value, July 7, 2020 (inception) ​ $ — Initial measurement on September 2, 2020 ​ — Change in fair value of Class L ordinary shares liability ​ 90,540,000 Fair Value, December 31, 2020 ​ $ 90,5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s>
  <sheetData>
    <row r="1">
      <c r="A1" s="1" t="inlineStr">
        <is>
          <t>Organization and Business Operations (Details)</t>
        </is>
      </c>
      <c r="B1" s="2" t="inlineStr">
        <is>
          <t>Sep. 15, 2020USD ($)item$ / sharesshares</t>
        </is>
      </c>
      <c r="C1" s="2" t="inlineStr">
        <is>
          <t>Dec. 31, 2020USD ($)$ / sharesshares</t>
        </is>
      </c>
      <c r="D1" s="2" t="inlineStr">
        <is>
          <t>Sep. 30, 2020$ / shares</t>
        </is>
      </c>
    </row>
    <row r="2">
      <c r="A2" s="3" t="inlineStr">
        <is>
          <t>Description of Organization and Business Operations</t>
        </is>
      </c>
    </row>
    <row r="3">
      <c r="A3" s="4" t="inlineStr">
        <is>
          <t>Aggregate sale price</t>
        </is>
      </c>
      <c r="C3" s="5" t="n">
        <v>25000</v>
      </c>
    </row>
    <row r="4">
      <c r="A4" s="4" t="inlineStr">
        <is>
          <t>Proceeds received from private placement</t>
        </is>
      </c>
      <c r="C4" s="6" t="n">
        <v>10050000</v>
      </c>
    </row>
    <row r="5">
      <c r="A5" s="4" t="inlineStr">
        <is>
          <t>Offering costs</t>
        </is>
      </c>
      <c r="B5" s="5" t="n">
        <v>22900000</v>
      </c>
    </row>
    <row r="6">
      <c r="A6" s="4" t="inlineStr">
        <is>
          <t>Deferred Underwriting Commissions</t>
        </is>
      </c>
      <c r="B6" s="5" t="n">
        <v>14087500</v>
      </c>
      <c r="C6" s="5" t="n">
        <v>14087500</v>
      </c>
    </row>
    <row r="7">
      <c r="A7" s="4" t="inlineStr">
        <is>
          <t>Ordinary shares, par value | $ / shares</t>
        </is>
      </c>
      <c r="B7" s="7" t="n">
        <v>0.0001</v>
      </c>
    </row>
    <row r="8">
      <c r="A8" s="4" t="inlineStr">
        <is>
          <t>Number of warrants included in each unit</t>
        </is>
      </c>
      <c r="B8" s="9" t="n">
        <v>0.2</v>
      </c>
    </row>
    <row r="9">
      <c r="A9" s="4" t="inlineStr">
        <is>
          <t>Warrant exercise price, per share | $ / shares</t>
        </is>
      </c>
      <c r="B9" s="8" t="n">
        <v>11.5</v>
      </c>
    </row>
    <row r="10">
      <c r="A10" s="4" t="inlineStr">
        <is>
          <t>Threshold minimum aggregate fair market value as a percentage of the assets held in the Trust Account</t>
        </is>
      </c>
      <c r="C10" s="4" t="inlineStr">
        <is>
          <t>80.00%</t>
        </is>
      </c>
    </row>
    <row r="11">
      <c r="A11" s="4" t="inlineStr">
        <is>
          <t>Threshold percentage of outstanding voting securities of the target to be acquired by post-transaction company to complete business combination</t>
        </is>
      </c>
      <c r="C11" s="4" t="inlineStr">
        <is>
          <t>50.00%</t>
        </is>
      </c>
    </row>
    <row r="12">
      <c r="A12" s="4" t="inlineStr">
        <is>
          <t>Minimum net tangible assets upon consummation of the Business Combination</t>
        </is>
      </c>
      <c r="C12" s="5" t="n">
        <v>5000001</v>
      </c>
    </row>
    <row r="13">
      <c r="A13" s="4" t="inlineStr">
        <is>
          <t>Threshold percentage of Public Shares subject to redemption without the Company's prior written consent</t>
        </is>
      </c>
      <c r="C13" s="4" t="inlineStr">
        <is>
          <t>15.00%</t>
        </is>
      </c>
    </row>
    <row r="14">
      <c r="A14" s="4" t="inlineStr">
        <is>
          <t>Obligation to redeem Public Shares if entity does not complete a Business Combination (as a percent)</t>
        </is>
      </c>
      <c r="C14" s="4" t="inlineStr">
        <is>
          <t>100.00%</t>
        </is>
      </c>
    </row>
    <row r="15">
      <c r="A15" s="4" t="inlineStr">
        <is>
          <t>Threshold business days for redemption of public shares</t>
        </is>
      </c>
      <c r="C15" s="4" t="inlineStr">
        <is>
          <t>10 days</t>
        </is>
      </c>
    </row>
    <row r="16">
      <c r="A16" s="4" t="inlineStr">
        <is>
          <t>Maximum net interest to pay dissolution expenses</t>
        </is>
      </c>
      <c r="C16" s="5" t="n">
        <v>100000</v>
      </c>
    </row>
    <row r="17">
      <c r="A17" s="4" t="inlineStr">
        <is>
          <t>Amount per unit sold in Proposed Public Offering to be held in Trust Account | $ / shares</t>
        </is>
      </c>
      <c r="C17" s="5" t="n">
        <v>10</v>
      </c>
    </row>
    <row r="18">
      <c r="A18" s="4" t="inlineStr">
        <is>
          <t>Initial Public Offering</t>
        </is>
      </c>
    </row>
    <row r="19">
      <c r="A19" s="3" t="inlineStr">
        <is>
          <t>Description of Organization and Business Operations</t>
        </is>
      </c>
    </row>
    <row r="20">
      <c r="A20" s="4" t="inlineStr">
        <is>
          <t>Number of units issued | shares</t>
        </is>
      </c>
      <c r="B20" s="6" t="n">
        <v>40250000</v>
      </c>
    </row>
    <row r="21">
      <c r="A21" s="4" t="inlineStr">
        <is>
          <t>Unit price per share | $ / shares</t>
        </is>
      </c>
      <c r="B21" s="5" t="n">
        <v>10</v>
      </c>
      <c r="C21" s="5" t="n">
        <v>10</v>
      </c>
    </row>
    <row r="22">
      <c r="A22" s="4" t="inlineStr">
        <is>
          <t>Gross proceeds from issuance of units</t>
        </is>
      </c>
      <c r="B22" s="5" t="n">
        <v>402500000</v>
      </c>
    </row>
    <row r="23">
      <c r="A23" s="4" t="inlineStr">
        <is>
          <t>Over-allotment</t>
        </is>
      </c>
    </row>
    <row r="24">
      <c r="A24" s="3" t="inlineStr">
        <is>
          <t>Description of Organization and Business Operations</t>
        </is>
      </c>
    </row>
    <row r="25">
      <c r="A25" s="4" t="inlineStr">
        <is>
          <t>Number of units issued | shares</t>
        </is>
      </c>
      <c r="B25" s="6" t="n">
        <v>5250000</v>
      </c>
      <c r="C25" s="6" t="n">
        <v>5250000</v>
      </c>
    </row>
    <row r="26">
      <c r="A26" s="4" t="inlineStr">
        <is>
          <t>Private Placement</t>
        </is>
      </c>
    </row>
    <row r="27">
      <c r="A27" s="3" t="inlineStr">
        <is>
          <t>Description of Organization and Business Operations</t>
        </is>
      </c>
    </row>
    <row r="28">
      <c r="A28" s="4" t="inlineStr">
        <is>
          <t>Gross proceeds from issuance of units</t>
        </is>
      </c>
      <c r="B28" s="5" t="n">
        <v>402500000</v>
      </c>
    </row>
    <row r="29">
      <c r="A29" s="4" t="inlineStr">
        <is>
          <t>Class A ordinary shares</t>
        </is>
      </c>
    </row>
    <row r="30">
      <c r="A30" s="3" t="inlineStr">
        <is>
          <t>Description of Organization and Business Operations</t>
        </is>
      </c>
    </row>
    <row r="31">
      <c r="A31" s="4" t="inlineStr">
        <is>
          <t>Number of Class A shares called by each warrant | shares</t>
        </is>
      </c>
      <c r="B31" s="6" t="n">
        <v>1</v>
      </c>
    </row>
    <row r="32">
      <c r="A32" s="4" t="inlineStr">
        <is>
          <t>Ordinary shares, par value | $ / shares</t>
        </is>
      </c>
      <c r="B32" s="7" t="n">
        <v>0.0001</v>
      </c>
      <c r="C32" s="7" t="n">
        <v>0.0001</v>
      </c>
      <c r="D32" s="7" t="n">
        <v>0.0001</v>
      </c>
    </row>
    <row r="33">
      <c r="A33" s="4" t="inlineStr">
        <is>
          <t>Class A ordinary shares | Private Placement</t>
        </is>
      </c>
    </row>
    <row r="34">
      <c r="A34" s="3" t="inlineStr">
        <is>
          <t>Description of Organization and Business Operations</t>
        </is>
      </c>
    </row>
    <row r="35">
      <c r="A35" s="4" t="inlineStr">
        <is>
          <t>Proceeds received from private placement</t>
        </is>
      </c>
      <c r="B35" s="5" t="n">
        <v>101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Dec. 31, 2020</t>
        </is>
      </c>
      <c r="C1" s="2" t="inlineStr">
        <is>
          <t>Sep. 30, 2020</t>
        </is>
      </c>
      <c r="D1" s="2" t="inlineStr">
        <is>
          <t>Sep. 15, 2020</t>
        </is>
      </c>
      <c r="E1" s="2" t="inlineStr">
        <is>
          <t>Jul. 07, 2020</t>
        </is>
      </c>
    </row>
    <row r="2">
      <c r="A2" s="3" t="inlineStr">
        <is>
          <t>Summary of Significant Accounting Policies</t>
        </is>
      </c>
    </row>
    <row r="3">
      <c r="A3" s="4" t="inlineStr">
        <is>
          <t>Condition for future business combination threshold Net Tangible Assets</t>
        </is>
      </c>
      <c r="B3" s="5" t="n">
        <v>5000001</v>
      </c>
    </row>
    <row r="4">
      <c r="A4" s="3" t="inlineStr">
        <is>
          <t>Liabilities, class A redeemable shares, and shareholders' equity (deficit)</t>
        </is>
      </c>
    </row>
    <row r="5">
      <c r="A5" s="4" t="inlineStr">
        <is>
          <t>Class A public warrants liability</t>
        </is>
      </c>
      <c r="B5" s="6" t="n">
        <v>34212500</v>
      </c>
      <c r="D5" s="5" t="n">
        <v>20849500</v>
      </c>
    </row>
    <row r="6">
      <c r="A6" s="4" t="inlineStr">
        <is>
          <t>Forward purchase securities liability</t>
        </is>
      </c>
      <c r="B6" s="6" t="n">
        <v>38570000</v>
      </c>
      <c r="D6" s="6" t="n">
        <v>29030000</v>
      </c>
    </row>
    <row r="7">
      <c r="A7" s="4" t="inlineStr">
        <is>
          <t>Class L ordinary shares liability</t>
        </is>
      </c>
      <c r="B7" s="6" t="n">
        <v>90540000</v>
      </c>
      <c r="D7" s="6" t="n">
        <v>48250000</v>
      </c>
    </row>
    <row r="8">
      <c r="A8" s="4" t="inlineStr">
        <is>
          <t>Deferred underwriting commissions</t>
        </is>
      </c>
      <c r="B8" s="6" t="n">
        <v>14087500</v>
      </c>
      <c r="D8" s="6" t="n">
        <v>14087500</v>
      </c>
    </row>
    <row r="9">
      <c r="A9" s="4" t="inlineStr">
        <is>
          <t>Total Liabilities</t>
        </is>
      </c>
      <c r="B9" s="6" t="n">
        <v>177548598</v>
      </c>
      <c r="D9" s="6" t="n">
        <v>112762801</v>
      </c>
    </row>
    <row r="10">
      <c r="A10" s="4" t="inlineStr">
        <is>
          <t>Commitments and Contingencies</t>
        </is>
      </c>
      <c r="B10" s="4" t="inlineStr">
        <is>
          <t xml:space="preserve"> </t>
        </is>
      </c>
      <c r="D10" s="4" t="inlineStr">
        <is>
          <t xml:space="preserve"> </t>
        </is>
      </c>
    </row>
    <row r="11">
      <c r="A11" s="4" t="inlineStr">
        <is>
          <t>Class A ordinary shares, $0.0001 par value; 40,250,000 shares subject to possible redemption at $10.00 per share redemption value</t>
        </is>
      </c>
      <c r="B11" s="6" t="n">
        <v>402500000</v>
      </c>
      <c r="C11" s="5" t="n">
        <v>402500000</v>
      </c>
      <c r="D11" s="6" t="n">
        <v>402500000</v>
      </c>
    </row>
    <row r="12">
      <c r="A12" s="3" t="inlineStr">
        <is>
          <t>Shareholders' Equity (Deficit)</t>
        </is>
      </c>
    </row>
    <row r="13">
      <c r="A13" s="4" t="inlineStr">
        <is>
          <t>Preference shares, $0.0001 par value; 1,000,000 shares authorized; no shares issued and outstanding</t>
        </is>
      </c>
      <c r="D13" s="4" t="inlineStr">
        <is>
          <t xml:space="preserve"> </t>
        </is>
      </c>
    </row>
    <row r="14">
      <c r="A14" s="4" t="inlineStr">
        <is>
          <t>Accumulated deficit</t>
        </is>
      </c>
      <c r="B14" s="6" t="n">
        <v>-175590899</v>
      </c>
      <c r="C14" s="6" t="n">
        <v>-113561173</v>
      </c>
      <c r="D14" s="6" t="n">
        <v>-110958227</v>
      </c>
    </row>
    <row r="15">
      <c r="A15" s="4" t="inlineStr">
        <is>
          <t>Total Shareholders' Deficit</t>
        </is>
      </c>
      <c r="B15" s="5" t="n">
        <v>-175590351</v>
      </c>
      <c r="C15" s="5" t="n">
        <v>-113560625</v>
      </c>
      <c r="D15" s="5" t="n">
        <v>-110957679</v>
      </c>
      <c r="E15" s="5" t="n">
        <v>0</v>
      </c>
    </row>
    <row r="16">
      <c r="A16" s="3" t="inlineStr">
        <is>
          <t>Parenthetical disclosures</t>
        </is>
      </c>
    </row>
    <row r="17">
      <c r="A17" s="4" t="inlineStr">
        <is>
          <t>Preferred shares, par value</t>
        </is>
      </c>
      <c r="B17" s="7" t="n">
        <v>0.0001</v>
      </c>
      <c r="C17" s="7" t="n">
        <v>0.0001</v>
      </c>
      <c r="D17" s="7" t="n">
        <v>0.0001</v>
      </c>
    </row>
    <row r="18">
      <c r="A18" s="4" t="inlineStr">
        <is>
          <t>Preferred shares, shares authorized</t>
        </is>
      </c>
      <c r="B18" s="6" t="n">
        <v>1000000</v>
      </c>
      <c r="C18" s="6" t="n">
        <v>1000000</v>
      </c>
      <c r="D18" s="6" t="n">
        <v>1000000</v>
      </c>
    </row>
    <row r="19">
      <c r="A19" s="4" t="inlineStr">
        <is>
          <t>Preferred Stock, Shares Issued</t>
        </is>
      </c>
      <c r="B19" s="6" t="n">
        <v>0</v>
      </c>
      <c r="C19" s="6" t="n">
        <v>0</v>
      </c>
      <c r="D19" s="6" t="n">
        <v>0</v>
      </c>
    </row>
    <row r="20">
      <c r="A20" s="4" t="inlineStr">
        <is>
          <t>Preferred stock, shares outstanding</t>
        </is>
      </c>
      <c r="B20" s="6" t="n">
        <v>0</v>
      </c>
      <c r="C20" s="6" t="n">
        <v>0</v>
      </c>
      <c r="D20" s="6" t="n">
        <v>0</v>
      </c>
    </row>
    <row r="21">
      <c r="A21" s="4" t="inlineStr">
        <is>
          <t>Ordinary shares, par value</t>
        </is>
      </c>
      <c r="D21" s="7" t="n">
        <v>0.0001</v>
      </c>
    </row>
    <row r="22">
      <c r="A22" s="4" t="inlineStr">
        <is>
          <t>As Restated</t>
        </is>
      </c>
    </row>
    <row r="23">
      <c r="A23" s="3" t="inlineStr">
        <is>
          <t>Liabilities, class A redeemable shares, and shareholders' equity (deficit)</t>
        </is>
      </c>
    </row>
    <row r="24">
      <c r="A24" s="4" t="inlineStr">
        <is>
          <t>Deferred underwriting commissions</t>
        </is>
      </c>
      <c r="D24" s="5" t="n">
        <v>14087500</v>
      </c>
    </row>
    <row r="25">
      <c r="A25" s="4" t="inlineStr">
        <is>
          <t>Total Liabilities</t>
        </is>
      </c>
      <c r="D25" s="6" t="n">
        <v>14633301</v>
      </c>
    </row>
    <row r="26">
      <c r="A26" s="4" t="inlineStr">
        <is>
          <t>Commitments and Contingencies</t>
        </is>
      </c>
      <c r="D26" s="4" t="inlineStr">
        <is>
          <t xml:space="preserve"> </t>
        </is>
      </c>
    </row>
    <row r="27">
      <c r="A27" s="4" t="inlineStr">
        <is>
          <t>Class A ordinary shares, $0.0001 par value; 40,250,000 shares subject to possible redemption at $10.00 per share redemption value</t>
        </is>
      </c>
      <c r="B27" s="5" t="n">
        <v>221909648</v>
      </c>
      <c r="C27" s="5" t="n">
        <v>283939374</v>
      </c>
      <c r="D27" s="6" t="n">
        <v>384671820</v>
      </c>
    </row>
    <row r="28">
      <c r="A28" s="3" t="inlineStr">
        <is>
          <t>Shareholders' Equity (Deficit)</t>
        </is>
      </c>
    </row>
    <row r="29">
      <c r="A29" s="4" t="inlineStr">
        <is>
          <t>Preference shares, $0.0001 par value; 1,000,000 shares authorized; no shares issued and outstanding</t>
        </is>
      </c>
      <c r="D29" s="4" t="inlineStr">
        <is>
          <t xml:space="preserve"> </t>
        </is>
      </c>
    </row>
    <row r="30">
      <c r="A30" s="4" t="inlineStr">
        <is>
          <t>Additional paid-in capital</t>
        </is>
      </c>
      <c r="B30" s="6" t="n">
        <v>118645999</v>
      </c>
      <c r="C30" s="6" t="n">
        <v>55856861</v>
      </c>
      <c r="D30" s="6" t="n">
        <v>5006241</v>
      </c>
    </row>
    <row r="31">
      <c r="A31" s="4" t="inlineStr">
        <is>
          <t>Accumulated deficit</t>
        </is>
      </c>
      <c r="B31" s="6" t="n">
        <v>-113648351</v>
      </c>
      <c r="C31" s="6" t="n">
        <v>-50858593</v>
      </c>
      <c r="D31" s="6" t="n">
        <v>-8244</v>
      </c>
    </row>
    <row r="32">
      <c r="A32" s="4" t="inlineStr">
        <is>
          <t>Total Shareholders' Deficit</t>
        </is>
      </c>
      <c r="B32" s="6" t="n">
        <v>5000001</v>
      </c>
      <c r="C32" s="6" t="n">
        <v>5000001</v>
      </c>
      <c r="D32" s="6" t="n">
        <v>5000001</v>
      </c>
    </row>
    <row r="33">
      <c r="A33" s="4" t="inlineStr">
        <is>
          <t>Restatement Adjustment</t>
        </is>
      </c>
    </row>
    <row r="34">
      <c r="A34" s="3" t="inlineStr">
        <is>
          <t>Liabilities, class A redeemable shares, and shareholders' equity (deficit)</t>
        </is>
      </c>
    </row>
    <row r="35">
      <c r="A35" s="4" t="inlineStr">
        <is>
          <t>Class A public warrants liability</t>
        </is>
      </c>
      <c r="D35" s="6" t="n">
        <v>20849500</v>
      </c>
    </row>
    <row r="36">
      <c r="A36" s="4" t="inlineStr">
        <is>
          <t>Forward purchase securities liability</t>
        </is>
      </c>
      <c r="D36" s="6" t="n">
        <v>29030000</v>
      </c>
    </row>
    <row r="37">
      <c r="A37" s="4" t="inlineStr">
        <is>
          <t>Class L ordinary shares liability</t>
        </is>
      </c>
      <c r="D37" s="6" t="n">
        <v>48250000</v>
      </c>
    </row>
    <row r="38">
      <c r="A38" s="4" t="inlineStr">
        <is>
          <t>Total Liabilities</t>
        </is>
      </c>
      <c r="D38" s="6" t="n">
        <v>98129500</v>
      </c>
    </row>
    <row r="39">
      <c r="A39" s="4" t="inlineStr">
        <is>
          <t>Commitments and Contingencies</t>
        </is>
      </c>
      <c r="D39" s="4" t="inlineStr">
        <is>
          <t xml:space="preserve"> </t>
        </is>
      </c>
    </row>
    <row r="40">
      <c r="A40" s="4" t="inlineStr">
        <is>
          <t>Class A ordinary shares, $0.0001 par value; 40,250,000 shares subject to possible redemption at $10.00 per share redemption value</t>
        </is>
      </c>
      <c r="B40" s="6" t="n">
        <v>180590352</v>
      </c>
      <c r="C40" s="6" t="n">
        <v>118560626</v>
      </c>
      <c r="D40" s="6" t="n">
        <v>17828180</v>
      </c>
    </row>
    <row r="41">
      <c r="A41" s="3" t="inlineStr">
        <is>
          <t>Shareholders' Equity (Deficit)</t>
        </is>
      </c>
    </row>
    <row r="42">
      <c r="A42" s="4" t="inlineStr">
        <is>
          <t>Preference shares, $0.0001 par value; 1,000,000 shares authorized; no shares issued and outstanding</t>
        </is>
      </c>
      <c r="D42" s="4" t="inlineStr">
        <is>
          <t xml:space="preserve"> </t>
        </is>
      </c>
    </row>
    <row r="43">
      <c r="A43" s="4" t="inlineStr">
        <is>
          <t>Additional paid-in capital</t>
        </is>
      </c>
      <c r="B43" s="6" t="n">
        <v>-118645999</v>
      </c>
      <c r="C43" s="6" t="n">
        <v>-55856861</v>
      </c>
      <c r="D43" s="6" t="n">
        <v>-5006241</v>
      </c>
    </row>
    <row r="44">
      <c r="A44" s="4" t="inlineStr">
        <is>
          <t>Accumulated deficit</t>
        </is>
      </c>
      <c r="B44" s="6" t="n">
        <v>-61942548</v>
      </c>
      <c r="C44" s="6" t="n">
        <v>-62702580</v>
      </c>
      <c r="D44" s="6" t="n">
        <v>-110949983</v>
      </c>
    </row>
    <row r="45">
      <c r="A45" s="4" t="inlineStr">
        <is>
          <t>Total Shareholders' Deficit</t>
        </is>
      </c>
      <c r="B45" s="6" t="n">
        <v>-180590352</v>
      </c>
      <c r="C45" s="6" t="n">
        <v>-118560626</v>
      </c>
      <c r="D45" s="6" t="n">
        <v>-115957680</v>
      </c>
    </row>
    <row r="46">
      <c r="A46" s="4" t="inlineStr">
        <is>
          <t>Class A ordinary shares</t>
        </is>
      </c>
    </row>
    <row r="47">
      <c r="A47" s="3" t="inlineStr">
        <is>
          <t>Shareholders' Equity (Deficit)</t>
        </is>
      </c>
    </row>
    <row r="48">
      <c r="A48" s="4" t="inlineStr">
        <is>
          <t>Ordinary shares</t>
        </is>
      </c>
      <c r="B48" s="5" t="n">
        <v>101</v>
      </c>
      <c r="C48" s="5" t="n">
        <v>101</v>
      </c>
      <c r="D48" s="5" t="n">
        <v>101</v>
      </c>
    </row>
    <row r="49">
      <c r="A49" s="3" t="inlineStr">
        <is>
          <t>Parenthetical disclosures</t>
        </is>
      </c>
    </row>
    <row r="50">
      <c r="A50" s="4" t="inlineStr">
        <is>
          <t>Shares subject to possible redemption, par value</t>
        </is>
      </c>
      <c r="B50" s="7" t="n">
        <v>0.0001</v>
      </c>
      <c r="C50" s="7" t="n">
        <v>0.0001</v>
      </c>
      <c r="D50" s="7" t="n">
        <v>0.0001</v>
      </c>
    </row>
    <row r="51">
      <c r="A51" s="4" t="inlineStr">
        <is>
          <t>Shares subject to possible redemption, shares</t>
        </is>
      </c>
      <c r="B51" s="6" t="n">
        <v>40250000</v>
      </c>
      <c r="C51" s="6" t="n">
        <v>40250000</v>
      </c>
      <c r="D51" s="6" t="n">
        <v>40250000</v>
      </c>
    </row>
    <row r="52">
      <c r="A52" s="4" t="inlineStr">
        <is>
          <t>Shares subject to possible redemption, redemption value per share</t>
        </is>
      </c>
      <c r="B52" s="5" t="n">
        <v>10</v>
      </c>
      <c r="C52" s="5" t="n">
        <v>10</v>
      </c>
      <c r="D52" s="5" t="n">
        <v>10</v>
      </c>
    </row>
    <row r="53">
      <c r="A53" s="4" t="inlineStr">
        <is>
          <t>Ordinary shares, par value</t>
        </is>
      </c>
      <c r="B53" s="7" t="n">
        <v>0.0001</v>
      </c>
      <c r="C53" s="7" t="n">
        <v>0.0001</v>
      </c>
      <c r="D53" s="7" t="n">
        <v>0.0001</v>
      </c>
    </row>
    <row r="54">
      <c r="A54" s="4" t="inlineStr">
        <is>
          <t>Ordinary shares, shares authorized</t>
        </is>
      </c>
      <c r="B54" s="6" t="n">
        <v>600000000</v>
      </c>
      <c r="C54" s="6" t="n">
        <v>600000000</v>
      </c>
      <c r="D54" s="6" t="n">
        <v>600000000</v>
      </c>
    </row>
    <row r="55">
      <c r="A55" s="4" t="inlineStr">
        <is>
          <t>Ordinary shares, shares issued</t>
        </is>
      </c>
      <c r="B55" s="6" t="n">
        <v>1005000</v>
      </c>
      <c r="C55" s="6" t="n">
        <v>1005000</v>
      </c>
      <c r="D55" s="6" t="n">
        <v>1005000</v>
      </c>
    </row>
    <row r="56">
      <c r="A56" s="4" t="inlineStr">
        <is>
          <t>Ordinary shares, shares outstanding</t>
        </is>
      </c>
      <c r="B56" s="6" t="n">
        <v>1005000</v>
      </c>
      <c r="C56" s="6" t="n">
        <v>1005000</v>
      </c>
      <c r="D56" s="6" t="n">
        <v>1005000</v>
      </c>
    </row>
    <row r="57">
      <c r="A57" s="4" t="inlineStr">
        <is>
          <t>Class A ordinary shares | As Restated</t>
        </is>
      </c>
    </row>
    <row r="58">
      <c r="A58" s="3" t="inlineStr">
        <is>
          <t>Shareholders' Equity (Deficit)</t>
        </is>
      </c>
    </row>
    <row r="59">
      <c r="A59" s="4" t="inlineStr">
        <is>
          <t>Ordinary shares</t>
        </is>
      </c>
      <c r="B59" s="5" t="n">
        <v>1906</v>
      </c>
      <c r="C59" s="5" t="n">
        <v>1286</v>
      </c>
      <c r="D59" s="5" t="n">
        <v>279</v>
      </c>
    </row>
    <row r="60">
      <c r="A60" s="4" t="inlineStr">
        <is>
          <t>Class A ordinary shares | Restatement Adjustment</t>
        </is>
      </c>
    </row>
    <row r="61">
      <c r="A61" s="3" t="inlineStr">
        <is>
          <t>Shareholders' Equity (Deficit)</t>
        </is>
      </c>
    </row>
    <row r="62">
      <c r="A62" s="4" t="inlineStr">
        <is>
          <t>Ordinary shares</t>
        </is>
      </c>
      <c r="B62" s="6" t="n">
        <v>-1805</v>
      </c>
      <c r="C62" s="6" t="n">
        <v>-1185</v>
      </c>
      <c r="D62" s="6" t="n">
        <v>-178</v>
      </c>
    </row>
    <row r="63">
      <c r="A63" s="4" t="inlineStr">
        <is>
          <t>Class B ordinary shares</t>
        </is>
      </c>
    </row>
    <row r="64">
      <c r="A64" s="3" t="inlineStr">
        <is>
          <t>Shareholders' Equity (Deficit)</t>
        </is>
      </c>
    </row>
    <row r="65">
      <c r="A65" s="4" t="inlineStr">
        <is>
          <t>Ordinary shares</t>
        </is>
      </c>
      <c r="B65" s="5" t="n">
        <v>447</v>
      </c>
      <c r="C65" s="5" t="n">
        <v>447</v>
      </c>
      <c r="D65" s="5" t="n">
        <v>447</v>
      </c>
    </row>
    <row r="66">
      <c r="A66" s="3" t="inlineStr">
        <is>
          <t>Parenthetical disclosures</t>
        </is>
      </c>
    </row>
    <row r="67">
      <c r="A67" s="4" t="inlineStr">
        <is>
          <t>Ordinary shares, par value</t>
        </is>
      </c>
      <c r="B67" s="7" t="n">
        <v>0.0001</v>
      </c>
      <c r="C67" s="7" t="n">
        <v>0.0001</v>
      </c>
      <c r="D67" s="7" t="n">
        <v>0.0001</v>
      </c>
    </row>
    <row r="68">
      <c r="A68" s="4" t="inlineStr">
        <is>
          <t>Ordinary shares, shares authorized</t>
        </is>
      </c>
      <c r="B68" s="6" t="n">
        <v>10000000</v>
      </c>
      <c r="C68" s="6" t="n">
        <v>10000000</v>
      </c>
      <c r="D68" s="6" t="n">
        <v>10000000</v>
      </c>
    </row>
    <row r="69">
      <c r="A69" s="4" t="inlineStr">
        <is>
          <t>Ordinary shares, shares issued</t>
        </is>
      </c>
      <c r="B69" s="6" t="n">
        <v>4472222</v>
      </c>
      <c r="C69" s="6" t="n">
        <v>4472222</v>
      </c>
      <c r="D69" s="6" t="n">
        <v>4472222</v>
      </c>
    </row>
    <row r="70">
      <c r="A70" s="4" t="inlineStr">
        <is>
          <t>Ordinary shares, shares outstanding</t>
        </is>
      </c>
      <c r="B70" s="6" t="n">
        <v>4472222</v>
      </c>
      <c r="C70" s="6" t="n">
        <v>4472222</v>
      </c>
      <c r="D70" s="6" t="n">
        <v>4472222</v>
      </c>
    </row>
    <row r="71">
      <c r="A71" s="4" t="inlineStr">
        <is>
          <t>Class B ordinary shares | As Restated</t>
        </is>
      </c>
    </row>
    <row r="72">
      <c r="A72" s="3" t="inlineStr">
        <is>
          <t>Shareholders' Equity (Deficit)</t>
        </is>
      </c>
    </row>
    <row r="73">
      <c r="A73" s="4" t="inlineStr">
        <is>
          <t>Ordinary shares</t>
        </is>
      </c>
      <c r="B73" s="5" t="n">
        <v>447</v>
      </c>
      <c r="C73" s="5" t="n">
        <v>447</v>
      </c>
      <c r="D73" s="5" t="n">
        <v>447</v>
      </c>
    </row>
    <row r="74">
      <c r="A74" s="4" t="inlineStr">
        <is>
          <t>Class L ordinary shares</t>
        </is>
      </c>
    </row>
    <row r="75">
      <c r="A75" s="3" t="inlineStr">
        <is>
          <t>Parenthetical disclosures</t>
        </is>
      </c>
    </row>
    <row r="76">
      <c r="A76" s="4" t="inlineStr">
        <is>
          <t>Ordinary shares, par value</t>
        </is>
      </c>
      <c r="B76" s="7" t="n">
        <v>0.0001</v>
      </c>
      <c r="D76" s="7" t="n">
        <v>0.0001</v>
      </c>
    </row>
    <row r="77">
      <c r="A77" s="4" t="inlineStr">
        <is>
          <t>Ordinary shares, shares authorized</t>
        </is>
      </c>
      <c r="B77" s="6" t="n">
        <v>15000000</v>
      </c>
      <c r="D77" s="6" t="n">
        <v>15000000</v>
      </c>
    </row>
    <row r="78">
      <c r="A78" s="4" t="inlineStr">
        <is>
          <t>Ordinary shares, shares issued</t>
        </is>
      </c>
      <c r="B78" s="6" t="n">
        <v>12777778</v>
      </c>
      <c r="D78" s="6" t="n">
        <v>12777778</v>
      </c>
    </row>
    <row r="79">
      <c r="A79" s="4" t="inlineStr">
        <is>
          <t>Ordinary shares, shares outstanding</t>
        </is>
      </c>
      <c r="B79" s="6" t="n">
        <v>12777778</v>
      </c>
      <c r="D79" s="6" t="n">
        <v>12777778</v>
      </c>
    </row>
    <row r="80">
      <c r="A80" s="4" t="inlineStr">
        <is>
          <t>Class L ordinary shares | As Restated</t>
        </is>
      </c>
    </row>
    <row r="81">
      <c r="A81" s="3" t="inlineStr">
        <is>
          <t>Shareholders' Equity (Deficit)</t>
        </is>
      </c>
    </row>
    <row r="82">
      <c r="A82" s="4" t="inlineStr">
        <is>
          <t>Ordinary shares</t>
        </is>
      </c>
      <c r="D82" s="5" t="n">
        <v>1278</v>
      </c>
    </row>
    <row r="83">
      <c r="A83" s="4" t="inlineStr">
        <is>
          <t>Class L ordinary shares | Restatement Adjustment</t>
        </is>
      </c>
    </row>
    <row r="84">
      <c r="A84" s="3" t="inlineStr">
        <is>
          <t>Shareholders' Equity (Deficit)</t>
        </is>
      </c>
    </row>
    <row r="85">
      <c r="A85" s="4" t="inlineStr">
        <is>
          <t>Ordinary shares</t>
        </is>
      </c>
      <c r="D85" s="5" t="n">
        <v>-12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 of Operations (Details) - $ / shares</t>
        </is>
      </c>
      <c r="B1" s="2" t="inlineStr">
        <is>
          <t>3 Months Ended</t>
        </is>
      </c>
      <c r="C1" s="2" t="inlineStr">
        <is>
          <t>6 Months Ended</t>
        </is>
      </c>
    </row>
    <row r="2">
      <c r="B2" s="2" t="inlineStr">
        <is>
          <t>Sep. 30, 2020</t>
        </is>
      </c>
      <c r="C2" s="2" t="inlineStr">
        <is>
          <t>Dec. 31, 2020</t>
        </is>
      </c>
    </row>
    <row r="3">
      <c r="A3" s="4" t="inlineStr">
        <is>
          <t>Class A ordinary shares subject to possible redemption</t>
        </is>
      </c>
    </row>
    <row r="4">
      <c r="A4" s="3" t="inlineStr">
        <is>
          <t>Statement of Operations</t>
        </is>
      </c>
    </row>
    <row r="5">
      <c r="A5" s="4" t="inlineStr">
        <is>
          <t>Weighted average number of shares outstanding, basic</t>
        </is>
      </c>
      <c r="B5" s="6" t="n">
        <v>7488372</v>
      </c>
      <c r="C5" s="6" t="n">
        <v>24421348</v>
      </c>
    </row>
    <row r="6">
      <c r="A6" s="4" t="inlineStr">
        <is>
          <t>Weighted average number of shares outstanding, diluted</t>
        </is>
      </c>
      <c r="B6" s="6" t="n">
        <v>7488372</v>
      </c>
      <c r="C6" s="6" t="n">
        <v>24421348</v>
      </c>
    </row>
    <row r="7">
      <c r="A7" s="4" t="inlineStr">
        <is>
          <t>Net loss per ordinary share, Basic</t>
        </is>
      </c>
      <c r="B7" s="8" t="n">
        <v>-4.43</v>
      </c>
      <c r="C7" s="8" t="n">
        <v>-3.9</v>
      </c>
    </row>
    <row r="8">
      <c r="A8" s="4" t="inlineStr">
        <is>
          <t>Net loss per ordinary share, Diluted</t>
        </is>
      </c>
      <c r="B8" s="8" t="n">
        <v>-4.43</v>
      </c>
      <c r="C8" s="8" t="n">
        <v>-3.9</v>
      </c>
    </row>
    <row r="9">
      <c r="A9" s="4" t="inlineStr">
        <is>
          <t>Class A ordinary shares not subject to possible redemption</t>
        </is>
      </c>
    </row>
    <row r="10">
      <c r="A10" s="3" t="inlineStr">
        <is>
          <t>Statement of Operations</t>
        </is>
      </c>
    </row>
    <row r="11">
      <c r="A11" s="4" t="inlineStr">
        <is>
          <t>Weighted average number of shares outstanding, basic</t>
        </is>
      </c>
      <c r="B11" s="6" t="n">
        <v>3983165</v>
      </c>
      <c r="C11" s="6" t="n">
        <v>4755374</v>
      </c>
    </row>
    <row r="12">
      <c r="A12" s="4" t="inlineStr">
        <is>
          <t>Weighted average number of shares outstanding, diluted</t>
        </is>
      </c>
      <c r="B12" s="6" t="n">
        <v>3983165</v>
      </c>
      <c r="C12" s="6" t="n">
        <v>4755374</v>
      </c>
    </row>
    <row r="13">
      <c r="A13" s="4" t="inlineStr">
        <is>
          <t>Net loss per ordinary share, Basic</t>
        </is>
      </c>
      <c r="B13" s="8" t="n">
        <v>-4.43</v>
      </c>
      <c r="C13" s="8" t="n">
        <v>-3.9</v>
      </c>
    </row>
    <row r="14">
      <c r="A14" s="4" t="inlineStr">
        <is>
          <t>Net loss per ordinary share, Diluted</t>
        </is>
      </c>
      <c r="B14" s="8" t="n">
        <v>-4.43</v>
      </c>
      <c r="C14" s="8" t="n">
        <v>-3.9</v>
      </c>
    </row>
    <row r="15">
      <c r="A15" s="4" t="inlineStr">
        <is>
          <t>As Restated | Class A ordinary shares subject to possible redemption</t>
        </is>
      </c>
    </row>
    <row r="16">
      <c r="A16" s="3" t="inlineStr">
        <is>
          <t>Statement of Operations</t>
        </is>
      </c>
    </row>
    <row r="17">
      <c r="A17" s="4" t="inlineStr">
        <is>
          <t>Weighted average number of shares outstanding, basic</t>
        </is>
      </c>
      <c r="B17" s="6" t="n">
        <v>40250000</v>
      </c>
      <c r="C17" s="6" t="n">
        <v>40250000</v>
      </c>
    </row>
    <row r="18">
      <c r="A18" s="4" t="inlineStr">
        <is>
          <t>Weighted average number of shares outstanding, diluted</t>
        </is>
      </c>
      <c r="B18" s="6" t="n">
        <v>40250000</v>
      </c>
      <c r="C18" s="6" t="n">
        <v>40250000</v>
      </c>
    </row>
    <row r="19">
      <c r="A19" s="4" t="inlineStr">
        <is>
          <t>Net loss per ordinary share, Diluted</t>
        </is>
      </c>
      <c r="B19" s="5" t="n">
        <v>0</v>
      </c>
      <c r="C19" s="5" t="n">
        <v>0</v>
      </c>
    </row>
    <row r="20">
      <c r="A20" s="4" t="inlineStr">
        <is>
          <t>As Restated | Class A ordinary shares not subject to possible redemption</t>
        </is>
      </c>
    </row>
    <row r="21">
      <c r="A21" s="3" t="inlineStr">
        <is>
          <t>Statement of Operations</t>
        </is>
      </c>
    </row>
    <row r="22">
      <c r="A22" s="4" t="inlineStr">
        <is>
          <t>Weighted average number of shares outstanding, basic</t>
        </is>
      </c>
      <c r="B22" s="6" t="n">
        <v>4659199</v>
      </c>
      <c r="C22" s="6" t="n">
        <v>5081997</v>
      </c>
    </row>
    <row r="23">
      <c r="A23" s="4" t="inlineStr">
        <is>
          <t>Weighted average number of shares outstanding, diluted</t>
        </is>
      </c>
      <c r="B23" s="6" t="n">
        <v>4659199</v>
      </c>
      <c r="C23" s="6" t="n">
        <v>5081997</v>
      </c>
    </row>
    <row r="24">
      <c r="A24" s="4" t="inlineStr">
        <is>
          <t>Net loss per ordinary share, Basic</t>
        </is>
      </c>
      <c r="B24" s="8" t="n">
        <v>-10.92</v>
      </c>
      <c r="C24" s="8" t="n">
        <v>-22.38</v>
      </c>
    </row>
    <row r="25">
      <c r="A25" s="4" t="inlineStr">
        <is>
          <t>Net loss per ordinary share, Diluted</t>
        </is>
      </c>
      <c r="B25" s="8" t="n">
        <v>-10.92</v>
      </c>
      <c r="C25" s="8" t="n">
        <v>-22.38</v>
      </c>
    </row>
    <row r="26">
      <c r="A26" s="4" t="inlineStr">
        <is>
          <t>Restatement Adjustment | Class A ordinary shares subject to possible redemption</t>
        </is>
      </c>
    </row>
    <row r="27">
      <c r="A27" s="3" t="inlineStr">
        <is>
          <t>Statement of Operations</t>
        </is>
      </c>
    </row>
    <row r="28">
      <c r="A28" s="4" t="inlineStr">
        <is>
          <t>Weighted average number of shares outstanding, basic</t>
        </is>
      </c>
      <c r="B28" s="6" t="n">
        <v>-32761628</v>
      </c>
      <c r="C28" s="6" t="n">
        <v>-15828652</v>
      </c>
    </row>
    <row r="29">
      <c r="A29" s="4" t="inlineStr">
        <is>
          <t>Weighted average number of shares outstanding, diluted</t>
        </is>
      </c>
      <c r="B29" s="6" t="n">
        <v>-32761628</v>
      </c>
      <c r="C29" s="6" t="n">
        <v>-15828652</v>
      </c>
    </row>
    <row r="30">
      <c r="A30" s="4" t="inlineStr">
        <is>
          <t>Net loss per ordinary share, Basic</t>
        </is>
      </c>
      <c r="B30" s="8" t="n">
        <v>-4.43</v>
      </c>
      <c r="C30" s="8" t="n">
        <v>-3.9</v>
      </c>
    </row>
    <row r="31">
      <c r="A31" s="4" t="inlineStr">
        <is>
          <t>Net loss per ordinary share, Diluted</t>
        </is>
      </c>
      <c r="B31" s="8" t="n">
        <v>-4.43</v>
      </c>
      <c r="C31" s="8" t="n">
        <v>-3.9</v>
      </c>
    </row>
    <row r="32">
      <c r="A32" s="4" t="inlineStr">
        <is>
          <t>Restatement Adjustment | Class A ordinary shares not subject to possible redemption</t>
        </is>
      </c>
    </row>
    <row r="33">
      <c r="A33" s="3" t="inlineStr">
        <is>
          <t>Statement of Operations</t>
        </is>
      </c>
    </row>
    <row r="34">
      <c r="A34" s="4" t="inlineStr">
        <is>
          <t>Weighted average number of shares outstanding, basic</t>
        </is>
      </c>
      <c r="B34" s="6" t="n">
        <v>-676034</v>
      </c>
      <c r="C34" s="6" t="n">
        <v>-326623</v>
      </c>
    </row>
    <row r="35">
      <c r="A35" s="4" t="inlineStr">
        <is>
          <t>Weighted average number of shares outstanding, diluted</t>
        </is>
      </c>
      <c r="B35" s="6" t="n">
        <v>-676034</v>
      </c>
      <c r="C35" s="6" t="n">
        <v>-326623</v>
      </c>
    </row>
    <row r="36">
      <c r="A36" s="4" t="inlineStr">
        <is>
          <t>Net loss per ordinary share, Basic</t>
        </is>
      </c>
      <c r="B36" s="8" t="n">
        <v>6.49</v>
      </c>
      <c r="C36" s="8" t="n">
        <v>18.48</v>
      </c>
    </row>
    <row r="37">
      <c r="A37" s="4" t="inlineStr">
        <is>
          <t>Net loss per ordinary share, Diluted</t>
        </is>
      </c>
      <c r="B37" s="8" t="n">
        <v>6.49</v>
      </c>
      <c r="C37" s="8" t="n">
        <v>18.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 of Cash flows (Details) - USD ($)</t>
        </is>
      </c>
      <c r="B1" s="2" t="inlineStr">
        <is>
          <t>3 Months Ended</t>
        </is>
      </c>
      <c r="C1" s="2" t="inlineStr">
        <is>
          <t>6 Months Ended</t>
        </is>
      </c>
    </row>
    <row r="2">
      <c r="B2" s="2" t="inlineStr">
        <is>
          <t>Sep. 30, 2020</t>
        </is>
      </c>
      <c r="C2" s="2" t="inlineStr">
        <is>
          <t>Dec. 31, 2020</t>
        </is>
      </c>
    </row>
    <row r="3">
      <c r="A3" s="3" t="inlineStr">
        <is>
          <t>Supplemental Schedule of Non-Cash Investing and Financing Activities:</t>
        </is>
      </c>
    </row>
    <row r="4">
      <c r="A4" s="4" t="inlineStr">
        <is>
          <t>Maximum net interest to pay dissolution expenses</t>
        </is>
      </c>
      <c r="C4" s="5" t="n">
        <v>100000</v>
      </c>
    </row>
    <row r="5">
      <c r="A5" s="4" t="inlineStr">
        <is>
          <t>As Restated</t>
        </is>
      </c>
    </row>
    <row r="6">
      <c r="A6" s="3" t="inlineStr">
        <is>
          <t>Supplemental Schedule of Non-Cash Investing and Financing Activities:</t>
        </is>
      </c>
    </row>
    <row r="7">
      <c r="A7" s="4" t="inlineStr">
        <is>
          <t>Initial classification of Class A ordinary shares subject to possible redemption</t>
        </is>
      </c>
      <c r="B7" s="5" t="n">
        <v>286542320</v>
      </c>
      <c r="C7" s="6" t="n">
        <v>286542320</v>
      </c>
    </row>
    <row r="8">
      <c r="A8" s="4" t="inlineStr">
        <is>
          <t>Change in value of Class A ordinary shares subject to possible redemption</t>
        </is>
      </c>
      <c r="B8" s="6" t="n">
        <v>-2602946</v>
      </c>
      <c r="C8" s="6" t="n">
        <v>-64632672</v>
      </c>
    </row>
    <row r="9">
      <c r="A9" s="4" t="inlineStr">
        <is>
          <t>Restatement Adjustment</t>
        </is>
      </c>
    </row>
    <row r="10">
      <c r="A10" s="3" t="inlineStr">
        <is>
          <t>Supplemental Schedule of Non-Cash Investing and Financing Activities:</t>
        </is>
      </c>
    </row>
    <row r="11">
      <c r="A11" s="4" t="inlineStr">
        <is>
          <t>Initial classification of Class A ordinary shares subject to possible redemption</t>
        </is>
      </c>
      <c r="B11" s="6" t="n">
        <v>-286542320</v>
      </c>
      <c r="C11" s="6" t="n">
        <v>-286542320</v>
      </c>
    </row>
    <row r="12">
      <c r="A12" s="4" t="inlineStr">
        <is>
          <t>Change in value of Class A ordinary shares subject to possible redemption</t>
        </is>
      </c>
      <c r="B12" s="5" t="n">
        <v>2602946</v>
      </c>
      <c r="C12" s="5" t="n">
        <v>646326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Details) - USD ($) $ in Millions</t>
        </is>
      </c>
      <c r="B1" s="2" t="inlineStr">
        <is>
          <t>Dec. 31, 2020</t>
        </is>
      </c>
      <c r="C1" s="2" t="inlineStr">
        <is>
          <t>Sep. 30, 2020</t>
        </is>
      </c>
      <c r="D1" s="2" t="inlineStr">
        <is>
          <t>Sep. 15, 2020</t>
        </is>
      </c>
    </row>
    <row r="2">
      <c r="A2" s="3" t="inlineStr">
        <is>
          <t>Summary of Significant Accounting Policies</t>
        </is>
      </c>
    </row>
    <row r="3">
      <c r="A3" s="4" t="inlineStr">
        <is>
          <t>Cash equivalents</t>
        </is>
      </c>
      <c r="B3" s="10" t="n">
        <v>1.4</v>
      </c>
    </row>
    <row r="4">
      <c r="A4" s="4" t="inlineStr">
        <is>
          <t>Class A ordinary shares</t>
        </is>
      </c>
    </row>
    <row r="5">
      <c r="A5" s="3" t="inlineStr">
        <is>
          <t>Summary of Significant Accounting Policies</t>
        </is>
      </c>
    </row>
    <row r="6">
      <c r="A6" s="4" t="inlineStr">
        <is>
          <t>Shares subject to possible redemption, shares</t>
        </is>
      </c>
      <c r="B6" s="6" t="n">
        <v>40250000</v>
      </c>
      <c r="C6" s="6" t="n">
        <v>40250000</v>
      </c>
      <c r="D6" s="6" t="n">
        <v>40250000</v>
      </c>
    </row>
    <row r="7">
      <c r="A7" s="4" t="inlineStr">
        <is>
          <t>Class A ordinary shares subject to possible redemption</t>
        </is>
      </c>
    </row>
    <row r="8">
      <c r="A8" s="3" t="inlineStr">
        <is>
          <t>Summary of Significant Accounting Policies</t>
        </is>
      </c>
    </row>
    <row r="9">
      <c r="A9" s="4" t="inlineStr">
        <is>
          <t>Shares subject to possible redemption, shares</t>
        </is>
      </c>
      <c r="B9" s="6" t="n">
        <v>40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Net Income (Loss) Per Ordinary Share (Details) - USD ($)</t>
        </is>
      </c>
      <c r="B1" s="2" t="inlineStr">
        <is>
          <t>3 Months Ended</t>
        </is>
      </c>
      <c r="C1" s="2" t="inlineStr">
        <is>
          <t>6 Months Ended</t>
        </is>
      </c>
    </row>
    <row r="2">
      <c r="B2" s="2" t="inlineStr">
        <is>
          <t>Sep. 30, 2020</t>
        </is>
      </c>
      <c r="C2" s="2" t="inlineStr">
        <is>
          <t>Dec. 31, 2020</t>
        </is>
      </c>
      <c r="D2" s="2" t="inlineStr">
        <is>
          <t>Sep. 15, 2020</t>
        </is>
      </c>
    </row>
    <row r="3">
      <c r="A3" s="3" t="inlineStr">
        <is>
          <t>Summary of Significant Accounting Policies</t>
        </is>
      </c>
    </row>
    <row r="4">
      <c r="A4" s="4" t="inlineStr">
        <is>
          <t>Warrant exercise price, per share</t>
        </is>
      </c>
      <c r="D4" s="8" t="n">
        <v>11.5</v>
      </c>
    </row>
    <row r="5">
      <c r="A5" s="4" t="inlineStr">
        <is>
          <t>Number of warrants exercised</t>
        </is>
      </c>
      <c r="C5" s="6" t="n">
        <v>0</v>
      </c>
    </row>
    <row r="6">
      <c r="A6" s="4" t="inlineStr">
        <is>
          <t>Threshold price per share for conversion of shares</t>
        </is>
      </c>
      <c r="C6" s="5" t="n">
        <v>20</v>
      </c>
    </row>
    <row r="7">
      <c r="A7" s="4" t="inlineStr">
        <is>
          <t>Maximum threshold price per share for additional stock</t>
        </is>
      </c>
      <c r="C7" s="5" t="n">
        <v>50</v>
      </c>
    </row>
    <row r="8">
      <c r="A8" s="4" t="inlineStr">
        <is>
          <t>Class A ordinary shares subject to possible redemption</t>
        </is>
      </c>
    </row>
    <row r="9">
      <c r="A9" s="3" t="inlineStr">
        <is>
          <t>Numerator:</t>
        </is>
      </c>
    </row>
    <row r="10">
      <c r="A10" s="4" t="inlineStr">
        <is>
          <t>Allocation of net loss</t>
        </is>
      </c>
      <c r="C10" s="5" t="n">
        <v>-95125351</v>
      </c>
    </row>
    <row r="11">
      <c r="A11" s="3" t="inlineStr">
        <is>
          <t>Denominator:</t>
        </is>
      </c>
    </row>
    <row r="12">
      <c r="A12" s="4" t="inlineStr">
        <is>
          <t>Weighted average shares outstanding of Class A redeemable ordinary shares, basic</t>
        </is>
      </c>
      <c r="C12" s="6" t="n">
        <v>24421348</v>
      </c>
    </row>
    <row r="13">
      <c r="A13" s="4" t="inlineStr">
        <is>
          <t>Weighted average shares outstanding of Class A redeemable ordinary shares, diluted</t>
        </is>
      </c>
      <c r="C13" s="6" t="n">
        <v>24421348</v>
      </c>
    </row>
    <row r="14">
      <c r="A14" s="4" t="inlineStr">
        <is>
          <t>Basic net income (loss) per redeemable ordinary share</t>
        </is>
      </c>
      <c r="C14" s="8" t="n">
        <v>-3.9</v>
      </c>
    </row>
    <row r="15">
      <c r="A15" s="4" t="inlineStr">
        <is>
          <t>Diluted net income (loss) per redeemable ordinary share</t>
        </is>
      </c>
      <c r="C15" s="8" t="n">
        <v>-3.9</v>
      </c>
    </row>
    <row r="16">
      <c r="A16" s="4" t="inlineStr">
        <is>
          <t>Weighted average shares outstanding of non-redeemable ordinary shares, basic</t>
        </is>
      </c>
      <c r="B16" s="6" t="n">
        <v>7488372</v>
      </c>
      <c r="C16" s="6" t="n">
        <v>24421348</v>
      </c>
    </row>
    <row r="17">
      <c r="A17" s="4" t="inlineStr">
        <is>
          <t>Weighted average shares outstanding of non-redeemable ordinary shares, dilutive</t>
        </is>
      </c>
      <c r="B17" s="6" t="n">
        <v>7488372</v>
      </c>
      <c r="C17" s="6" t="n">
        <v>24421348</v>
      </c>
    </row>
    <row r="18">
      <c r="A18" s="4" t="inlineStr">
        <is>
          <t>Basic net income (loss) per non-redeemable ordinary share</t>
        </is>
      </c>
      <c r="B18" s="8" t="n">
        <v>-4.43</v>
      </c>
      <c r="C18" s="8" t="n">
        <v>-3.9</v>
      </c>
    </row>
    <row r="19">
      <c r="A19" s="4" t="inlineStr">
        <is>
          <t>Dilutive income (loss) per non-redeemable ordinary share</t>
        </is>
      </c>
      <c r="B19" s="8" t="n">
        <v>-4.43</v>
      </c>
      <c r="C19" s="8" t="n">
        <v>-3.9</v>
      </c>
    </row>
    <row r="20">
      <c r="A20" s="4" t="inlineStr">
        <is>
          <t>Class A ordinary shares not subject to possible redemption</t>
        </is>
      </c>
    </row>
    <row r="21">
      <c r="A21" s="3" t="inlineStr">
        <is>
          <t>Numerator:</t>
        </is>
      </c>
    </row>
    <row r="22">
      <c r="A22" s="4" t="inlineStr">
        <is>
          <t>Allocation of net loss</t>
        </is>
      </c>
      <c r="C22" s="5" t="n">
        <v>-18523000</v>
      </c>
    </row>
    <row r="23">
      <c r="A23" s="3" t="inlineStr">
        <is>
          <t>Denominator:</t>
        </is>
      </c>
    </row>
    <row r="24">
      <c r="A24" s="4" t="inlineStr">
        <is>
          <t>Weighted average shares outstanding of non-redeemable ordinary shares, basic</t>
        </is>
      </c>
      <c r="B24" s="6" t="n">
        <v>3983165</v>
      </c>
      <c r="C24" s="6" t="n">
        <v>4755374</v>
      </c>
    </row>
    <row r="25">
      <c r="A25" s="4" t="inlineStr">
        <is>
          <t>Weighted average shares outstanding of non-redeemable ordinary shares, dilutive</t>
        </is>
      </c>
      <c r="B25" s="6" t="n">
        <v>3983165</v>
      </c>
      <c r="C25" s="6" t="n">
        <v>4755374</v>
      </c>
    </row>
    <row r="26">
      <c r="A26" s="4" t="inlineStr">
        <is>
          <t>Basic net income (loss) per non-redeemable ordinary share</t>
        </is>
      </c>
      <c r="B26" s="8" t="n">
        <v>-4.43</v>
      </c>
      <c r="C26" s="8" t="n">
        <v>-3.9</v>
      </c>
    </row>
    <row r="27">
      <c r="A27" s="4" t="inlineStr">
        <is>
          <t>Dilutive income (loss) per non-redeemable ordinary share</t>
        </is>
      </c>
      <c r="B27" s="8" t="n">
        <v>-4.43</v>
      </c>
      <c r="C27" s="8" t="n">
        <v>-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lass A Ordinary Shares Subject to Possible Redemption (Details) - USD ($)</t>
        </is>
      </c>
      <c r="B1" s="2" t="inlineStr">
        <is>
          <t>Dec. 31, 2020</t>
        </is>
      </c>
      <c r="C1" s="2" t="inlineStr">
        <is>
          <t>Sep. 30, 2020</t>
        </is>
      </c>
      <c r="D1" s="2" t="inlineStr">
        <is>
          <t>Sep. 15, 2020</t>
        </is>
      </c>
    </row>
    <row r="2">
      <c r="A2" s="3" t="inlineStr">
        <is>
          <t>Plus:</t>
        </is>
      </c>
    </row>
    <row r="3">
      <c r="A3" s="4" t="inlineStr">
        <is>
          <t>Class A ordinary shares subject to possible redemption</t>
        </is>
      </c>
      <c r="B3" s="5" t="n">
        <v>402500000</v>
      </c>
      <c r="C3" s="5" t="n">
        <v>402500000</v>
      </c>
      <c r="D3" s="5" t="n">
        <v>402500000</v>
      </c>
    </row>
    <row r="4">
      <c r="A4" s="4" t="inlineStr">
        <is>
          <t>Class A ordinary shares subject to possible redemption</t>
        </is>
      </c>
    </row>
    <row r="5">
      <c r="A5" s="3" t="inlineStr">
        <is>
          <t>Class A ordinary shares subject to possible redemption reflected on the condensed balance sheet</t>
        </is>
      </c>
    </row>
    <row r="6">
      <c r="A6" s="4" t="inlineStr">
        <is>
          <t>Gross proceeds</t>
        </is>
      </c>
      <c r="B6" s="6" t="n">
        <v>402500000</v>
      </c>
    </row>
    <row r="7">
      <c r="A7" s="3" t="inlineStr">
        <is>
          <t>Less:</t>
        </is>
      </c>
    </row>
    <row r="8">
      <c r="A8" s="4" t="inlineStr">
        <is>
          <t>Proceeds allocated to liability instruments</t>
        </is>
      </c>
      <c r="B8" s="6" t="n">
        <v>-49879500</v>
      </c>
    </row>
    <row r="9">
      <c r="A9" s="4" t="inlineStr">
        <is>
          <t>Class A ordinary shares underwriting discounts and offering costs</t>
        </is>
      </c>
      <c r="B9" s="6" t="n">
        <v>-22137501</v>
      </c>
    </row>
    <row r="10">
      <c r="A10" s="3" t="inlineStr">
        <is>
          <t>Plus:</t>
        </is>
      </c>
    </row>
    <row r="11">
      <c r="A11" s="4" t="inlineStr">
        <is>
          <t>Accretion of carrying value to redemption value</t>
        </is>
      </c>
      <c r="B11" s="6" t="n">
        <v>72017001</v>
      </c>
    </row>
    <row r="12">
      <c r="A12" s="4" t="inlineStr">
        <is>
          <t>Class A ordinary shares subject to possible redemption</t>
        </is>
      </c>
      <c r="B12" s="5" t="n">
        <v>40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 Income Taxes (Details)</t>
        </is>
      </c>
      <c r="B1" s="2" t="inlineStr">
        <is>
          <t>Dec. 31, 2020USD ($)</t>
        </is>
      </c>
    </row>
    <row r="2">
      <c r="A2" s="3" t="inlineStr">
        <is>
          <t>Summary of Significant Accounting Policies</t>
        </is>
      </c>
    </row>
    <row r="3">
      <c r="A3" s="4" t="inlineStr">
        <is>
          <t>Unrecognized Tax Benefits</t>
        </is>
      </c>
      <c r="B3" s="5" t="n">
        <v>0</v>
      </c>
    </row>
    <row r="4">
      <c r="A4" s="4" t="inlineStr">
        <is>
          <t>Income tax, accrued interest and penalties</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ior Year Revision, Summary (Details) - USD ($)</t>
        </is>
      </c>
      <c r="B1" s="2" t="inlineStr">
        <is>
          <t>6 Months Ended</t>
        </is>
      </c>
    </row>
    <row r="2">
      <c r="B2" s="2" t="inlineStr">
        <is>
          <t>Dec. 31, 2020</t>
        </is>
      </c>
      <c r="C2" s="2" t="inlineStr">
        <is>
          <t>Dec. 31, 2020</t>
        </is>
      </c>
    </row>
    <row r="3">
      <c r="A3" s="3" t="inlineStr">
        <is>
          <t>Summary of Significant Accounting Policies</t>
        </is>
      </c>
    </row>
    <row r="4">
      <c r="A4" s="4" t="inlineStr">
        <is>
          <t>Loss from operations</t>
        </is>
      </c>
      <c r="C4" s="5" t="n">
        <v>-291068</v>
      </c>
    </row>
    <row r="5">
      <c r="A5" s="4" t="inlineStr">
        <is>
          <t>Net loss</t>
        </is>
      </c>
      <c r="B5" s="5" t="n">
        <v>-113648351</v>
      </c>
      <c r="C5" s="6" t="n">
        <v>-113648351</v>
      </c>
    </row>
    <row r="6">
      <c r="A6" s="4" t="inlineStr">
        <is>
          <t>Net Change in Cash</t>
        </is>
      </c>
      <c r="C6" s="5" t="n">
        <v>14441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ALANCE SHEETS (Parenthetical) - $ / shares</t>
        </is>
      </c>
      <c r="B1" s="2" t="inlineStr">
        <is>
          <t>Dec. 31, 2020</t>
        </is>
      </c>
      <c r="C1" s="2" t="inlineStr">
        <is>
          <t>Sep. 30, 2020</t>
        </is>
      </c>
      <c r="D1" s="2" t="inlineStr">
        <is>
          <t>Sep. 15, 2020</t>
        </is>
      </c>
    </row>
    <row r="2">
      <c r="A2" s="4" t="inlineStr">
        <is>
          <t>Preferred shares, par value</t>
        </is>
      </c>
      <c r="B2" s="7" t="n">
        <v>0.0001</v>
      </c>
      <c r="C2" s="7" t="n">
        <v>0.0001</v>
      </c>
      <c r="D2" s="7" t="n">
        <v>0.0001</v>
      </c>
    </row>
    <row r="3">
      <c r="A3" s="4" t="inlineStr">
        <is>
          <t>Preferred shares, shares authorized</t>
        </is>
      </c>
      <c r="B3" s="6" t="n">
        <v>1000000</v>
      </c>
      <c r="C3" s="6" t="n">
        <v>1000000</v>
      </c>
      <c r="D3" s="6" t="n">
        <v>1000000</v>
      </c>
    </row>
    <row r="4">
      <c r="A4" s="4" t="inlineStr">
        <is>
          <t>Preferred shares, shares issued</t>
        </is>
      </c>
      <c r="B4" s="6" t="n">
        <v>0</v>
      </c>
      <c r="C4" s="6" t="n">
        <v>0</v>
      </c>
      <c r="D4" s="6" t="n">
        <v>0</v>
      </c>
    </row>
    <row r="5">
      <c r="A5" s="4" t="inlineStr">
        <is>
          <t>Preferred stock, shares outstanding</t>
        </is>
      </c>
      <c r="B5" s="6" t="n">
        <v>0</v>
      </c>
      <c r="C5" s="6" t="n">
        <v>0</v>
      </c>
      <c r="D5" s="6" t="n">
        <v>0</v>
      </c>
    </row>
    <row r="6">
      <c r="A6" s="4" t="inlineStr">
        <is>
          <t>Ordinary shares, par value</t>
        </is>
      </c>
      <c r="D6" s="7" t="n">
        <v>0.0001</v>
      </c>
    </row>
    <row r="7">
      <c r="A7" s="4" t="inlineStr">
        <is>
          <t>Class A ordinary shares</t>
        </is>
      </c>
    </row>
    <row r="8">
      <c r="A8" s="4" t="inlineStr">
        <is>
          <t>Temporary equity, par value (per share)</t>
        </is>
      </c>
      <c r="B8" s="7" t="n">
        <v>0.0001</v>
      </c>
      <c r="C8" s="7" t="n">
        <v>0.0001</v>
      </c>
      <c r="D8" s="7" t="n">
        <v>0.0001</v>
      </c>
    </row>
    <row r="9">
      <c r="A9" s="4" t="inlineStr">
        <is>
          <t>Temporary equity, shares outstanding</t>
        </is>
      </c>
      <c r="B9" s="6" t="n">
        <v>40250000</v>
      </c>
      <c r="C9" s="6" t="n">
        <v>40250000</v>
      </c>
      <c r="D9" s="6" t="n">
        <v>40250000</v>
      </c>
    </row>
    <row r="10">
      <c r="A10" s="4" t="inlineStr">
        <is>
          <t>Temporary equity, redemption value (per share)</t>
        </is>
      </c>
      <c r="B10" s="5" t="n">
        <v>10</v>
      </c>
      <c r="C10" s="5" t="n">
        <v>10</v>
      </c>
      <c r="D10" s="5" t="n">
        <v>10</v>
      </c>
    </row>
    <row r="11">
      <c r="A11" s="4" t="inlineStr">
        <is>
          <t>Ordinary shares, par value</t>
        </is>
      </c>
      <c r="B11" s="7" t="n">
        <v>0.0001</v>
      </c>
      <c r="C11" s="7" t="n">
        <v>0.0001</v>
      </c>
      <c r="D11" s="7" t="n">
        <v>0.0001</v>
      </c>
    </row>
    <row r="12">
      <c r="A12" s="4" t="inlineStr">
        <is>
          <t>Ordinary shares, shares authorized</t>
        </is>
      </c>
      <c r="B12" s="6" t="n">
        <v>600000000</v>
      </c>
      <c r="C12" s="6" t="n">
        <v>600000000</v>
      </c>
      <c r="D12" s="6" t="n">
        <v>600000000</v>
      </c>
    </row>
    <row r="13">
      <c r="A13" s="4" t="inlineStr">
        <is>
          <t>Ordinary shares, shares issued</t>
        </is>
      </c>
      <c r="B13" s="6" t="n">
        <v>1005000</v>
      </c>
      <c r="C13" s="6" t="n">
        <v>1005000</v>
      </c>
      <c r="D13" s="6" t="n">
        <v>1005000</v>
      </c>
    </row>
    <row r="14">
      <c r="A14" s="4" t="inlineStr">
        <is>
          <t>Ordinary shares, shares outstanding</t>
        </is>
      </c>
      <c r="B14" s="6" t="n">
        <v>1005000</v>
      </c>
      <c r="C14" s="6" t="n">
        <v>1005000</v>
      </c>
      <c r="D14" s="6" t="n">
        <v>1005000</v>
      </c>
    </row>
    <row r="15">
      <c r="A15" s="4" t="inlineStr">
        <is>
          <t>Class A ordinary shares subject to possible redemption</t>
        </is>
      </c>
    </row>
    <row r="16">
      <c r="A16" s="4" t="inlineStr">
        <is>
          <t>Temporary equity, shares outstanding</t>
        </is>
      </c>
      <c r="B16" s="6" t="n">
        <v>40250000</v>
      </c>
    </row>
    <row r="17">
      <c r="A17" s="4" t="inlineStr">
        <is>
          <t>Class B ordinary shares</t>
        </is>
      </c>
    </row>
    <row r="18">
      <c r="A18" s="4" t="inlineStr">
        <is>
          <t>Ordinary shares, par value</t>
        </is>
      </c>
      <c r="B18" s="7" t="n">
        <v>0.0001</v>
      </c>
      <c r="C18" s="7" t="n">
        <v>0.0001</v>
      </c>
      <c r="D18" s="7" t="n">
        <v>0.0001</v>
      </c>
    </row>
    <row r="19">
      <c r="A19" s="4" t="inlineStr">
        <is>
          <t>Ordinary shares, shares authorized</t>
        </is>
      </c>
      <c r="B19" s="6" t="n">
        <v>10000000</v>
      </c>
      <c r="C19" s="6" t="n">
        <v>10000000</v>
      </c>
      <c r="D19" s="6" t="n">
        <v>10000000</v>
      </c>
    </row>
    <row r="20">
      <c r="A20" s="4" t="inlineStr">
        <is>
          <t>Ordinary shares, shares issued</t>
        </is>
      </c>
      <c r="B20" s="6" t="n">
        <v>4472222</v>
      </c>
      <c r="C20" s="6" t="n">
        <v>4472222</v>
      </c>
      <c r="D20" s="6" t="n">
        <v>4472222</v>
      </c>
    </row>
    <row r="21">
      <c r="A21" s="4" t="inlineStr">
        <is>
          <t>Ordinary shares, shares outstanding</t>
        </is>
      </c>
      <c r="B21" s="6" t="n">
        <v>4472222</v>
      </c>
      <c r="C21" s="6" t="n">
        <v>4472222</v>
      </c>
      <c r="D21" s="6" t="n">
        <v>447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s>
  <sheetData>
    <row r="1">
      <c r="A1" s="1" t="inlineStr">
        <is>
          <t>Initial Public Offering (Details)</t>
        </is>
      </c>
      <c r="B1" s="2" t="inlineStr">
        <is>
          <t>Sep. 15, 2020USD ($)item$ / sharesshares</t>
        </is>
      </c>
      <c r="C1" s="2" t="inlineStr">
        <is>
          <t>Dec. 31, 2020USD ($)$ / sharesshares</t>
        </is>
      </c>
      <c r="D1" s="2" t="inlineStr">
        <is>
          <t>Sep. 30, 2020$ / shares</t>
        </is>
      </c>
    </row>
    <row r="2">
      <c r="A2" s="3" t="inlineStr">
        <is>
          <t>Initial Public Offering</t>
        </is>
      </c>
    </row>
    <row r="3">
      <c r="A3" s="4" t="inlineStr">
        <is>
          <t>Ordinary shares, par value | $ / shares</t>
        </is>
      </c>
      <c r="B3" s="7" t="n">
        <v>0.0001</v>
      </c>
    </row>
    <row r="4">
      <c r="A4" s="4" t="inlineStr">
        <is>
          <t>Warrant exercise price, per share | $ / shares</t>
        </is>
      </c>
      <c r="B4" s="8" t="n">
        <v>11.5</v>
      </c>
    </row>
    <row r="5">
      <c r="A5" s="4" t="inlineStr">
        <is>
          <t>Aggregate sale price | $</t>
        </is>
      </c>
      <c r="C5" s="5" t="n">
        <v>25000</v>
      </c>
    </row>
    <row r="6">
      <c r="A6" s="4" t="inlineStr">
        <is>
          <t>Class A ordinary shares</t>
        </is>
      </c>
    </row>
    <row r="7">
      <c r="A7" s="3" t="inlineStr">
        <is>
          <t>Initial Public Offering</t>
        </is>
      </c>
    </row>
    <row r="8">
      <c r="A8" s="4" t="inlineStr">
        <is>
          <t>Number of Class A shares called by each warrant | shares</t>
        </is>
      </c>
      <c r="B8" s="6" t="n">
        <v>1</v>
      </c>
    </row>
    <row r="9">
      <c r="A9" s="4" t="inlineStr">
        <is>
          <t>Number of Class A ordinary shares included in each unit | item</t>
        </is>
      </c>
      <c r="B9" s="6" t="n">
        <v>1</v>
      </c>
    </row>
    <row r="10">
      <c r="A10" s="4" t="inlineStr">
        <is>
          <t>Ordinary shares, par value | $ / shares</t>
        </is>
      </c>
      <c r="B10" s="7" t="n">
        <v>0.0001</v>
      </c>
      <c r="C10" s="7" t="n">
        <v>0.0001</v>
      </c>
      <c r="D10" s="7" t="n">
        <v>0.0001</v>
      </c>
    </row>
    <row r="11">
      <c r="A11" s="4" t="inlineStr">
        <is>
          <t>Initial Public Offering</t>
        </is>
      </c>
    </row>
    <row r="12">
      <c r="A12" s="3" t="inlineStr">
        <is>
          <t>Initial Public Offering</t>
        </is>
      </c>
    </row>
    <row r="13">
      <c r="A13" s="4" t="inlineStr">
        <is>
          <t>Number of units issued | shares</t>
        </is>
      </c>
      <c r="B13" s="6" t="n">
        <v>40250000</v>
      </c>
    </row>
    <row r="14">
      <c r="A14" s="4" t="inlineStr">
        <is>
          <t>Unit price per share | $ / shares</t>
        </is>
      </c>
      <c r="B14" s="5" t="n">
        <v>10</v>
      </c>
      <c r="C14" s="5" t="n">
        <v>10</v>
      </c>
    </row>
    <row r="15">
      <c r="A15" s="4" t="inlineStr">
        <is>
          <t>Gross proceeds from issuance of units | $</t>
        </is>
      </c>
      <c r="B15" s="5" t="n">
        <v>402500000</v>
      </c>
    </row>
    <row r="16">
      <c r="A16" s="4" t="inlineStr">
        <is>
          <t>Over-allotment</t>
        </is>
      </c>
    </row>
    <row r="17">
      <c r="A17" s="3" t="inlineStr">
        <is>
          <t>Initial Public Offering</t>
        </is>
      </c>
    </row>
    <row r="18">
      <c r="A18" s="4" t="inlineStr">
        <is>
          <t>Number of units issued | shares</t>
        </is>
      </c>
      <c r="B18" s="6" t="n">
        <v>5250000</v>
      </c>
      <c r="C18" s="6" t="n">
        <v>5250000</v>
      </c>
    </row>
    <row r="19">
      <c r="A19" s="4" t="inlineStr">
        <is>
          <t>Private Placement</t>
        </is>
      </c>
    </row>
    <row r="20">
      <c r="A20" s="3" t="inlineStr">
        <is>
          <t>Initial Public Offering</t>
        </is>
      </c>
    </row>
    <row r="21">
      <c r="A21" s="4" t="inlineStr">
        <is>
          <t>Gross proceeds from issuance of units | $</t>
        </is>
      </c>
      <c r="B21" s="5" t="n">
        <v>402500000</v>
      </c>
    </row>
    <row r="22">
      <c r="A22" s="4" t="inlineStr">
        <is>
          <t>Issuance of ordinary shares from private placement with Sponsor (in shares) | shares</t>
        </is>
      </c>
      <c r="B22" s="6" t="n">
        <v>10100000</v>
      </c>
    </row>
    <row r="23">
      <c r="A23" s="4" t="inlineStr">
        <is>
          <t>Private Placement | Class A ordinary shares</t>
        </is>
      </c>
    </row>
    <row r="24">
      <c r="A24" s="3" t="inlineStr">
        <is>
          <t>Initial Public Offering</t>
        </is>
      </c>
    </row>
    <row r="25">
      <c r="A25" s="4" t="inlineStr">
        <is>
          <t>Issuance of ordinary shares from private placement with Sponsor (in shares) | shares</t>
        </is>
      </c>
      <c r="B25" s="6" t="n">
        <v>1005000</v>
      </c>
    </row>
    <row r="26">
      <c r="A26" s="4" t="inlineStr">
        <is>
          <t>Shares issued, price per share | $ / shares</t>
        </is>
      </c>
      <c r="B26"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ounder Shares (Details) - Founder Shares - USD ($)</t>
        </is>
      </c>
      <c r="B1" s="2" t="inlineStr">
        <is>
          <t>Jul. 20, 2020</t>
        </is>
      </c>
      <c r="C1" s="2" t="inlineStr">
        <is>
          <t>Sep. 02, 2020</t>
        </is>
      </c>
    </row>
    <row r="2">
      <c r="A2" s="3" t="inlineStr">
        <is>
          <t>Related Party Transactions</t>
        </is>
      </c>
    </row>
    <row r="3">
      <c r="A3" s="4" t="inlineStr">
        <is>
          <t>Shares subject to forfeiture</t>
        </is>
      </c>
      <c r="C3" s="6" t="n">
        <v>3261</v>
      </c>
    </row>
    <row r="4">
      <c r="A4" s="4" t="inlineStr">
        <is>
          <t>Sponsor</t>
        </is>
      </c>
    </row>
    <row r="5">
      <c r="A5" s="3" t="inlineStr">
        <is>
          <t>Related Party Transactions</t>
        </is>
      </c>
    </row>
    <row r="6">
      <c r="A6" s="4" t="inlineStr">
        <is>
          <t>Par value of per share</t>
        </is>
      </c>
      <c r="C6" s="7" t="n">
        <v>0.0014</v>
      </c>
    </row>
    <row r="7">
      <c r="A7" s="4" t="inlineStr">
        <is>
          <t>Sponsor | Ordinary Shares</t>
        </is>
      </c>
    </row>
    <row r="8">
      <c r="A8" s="3" t="inlineStr">
        <is>
          <t>Related Party Transactions</t>
        </is>
      </c>
    </row>
    <row r="9">
      <c r="A9" s="4" t="inlineStr">
        <is>
          <t>Value of Founder shares issued</t>
        </is>
      </c>
      <c r="B9" s="5" t="n">
        <v>25000</v>
      </c>
    </row>
    <row r="10">
      <c r="A10" s="4" t="inlineStr">
        <is>
          <t>Number of Founder shares issued</t>
        </is>
      </c>
      <c r="B10" s="6" t="n">
        <v>25000</v>
      </c>
    </row>
    <row r="11">
      <c r="A11" s="4" t="inlineStr">
        <is>
          <t>Par value of per share</t>
        </is>
      </c>
      <c r="B11" s="5" t="n">
        <v>1</v>
      </c>
    </row>
    <row r="12">
      <c r="A12" s="4" t="inlineStr">
        <is>
          <t>Sponsor | Ordinary Shares | Maximum</t>
        </is>
      </c>
    </row>
    <row r="13">
      <c r="A13" s="3" t="inlineStr">
        <is>
          <t>Related Party Transactions</t>
        </is>
      </c>
    </row>
    <row r="14">
      <c r="A14" s="4" t="inlineStr">
        <is>
          <t>Shares subject to forfeiture</t>
        </is>
      </c>
      <c r="B14" s="6" t="n">
        <v>32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 Class B Ordinary Shares (Details) - $ / shares</t>
        </is>
      </c>
      <c r="B1" s="2" t="inlineStr">
        <is>
          <t>Dec. 31, 2020</t>
        </is>
      </c>
      <c r="C1" s="2" t="inlineStr">
        <is>
          <t>Sep. 30, 2020</t>
        </is>
      </c>
      <c r="D1" s="2" t="inlineStr">
        <is>
          <t>Sep. 15, 2020</t>
        </is>
      </c>
      <c r="E1" s="2" t="inlineStr">
        <is>
          <t>Sep. 02, 2020</t>
        </is>
      </c>
    </row>
    <row r="2">
      <c r="A2" s="4" t="inlineStr">
        <is>
          <t>Class B ordinary shares</t>
        </is>
      </c>
    </row>
    <row r="3">
      <c r="A3" s="3" t="inlineStr">
        <is>
          <t>Related Party Transactions</t>
        </is>
      </c>
    </row>
    <row r="4">
      <c r="A4" s="4" t="inlineStr">
        <is>
          <t>Ordinary shares, shares outstanding</t>
        </is>
      </c>
      <c r="B4" s="6" t="n">
        <v>4472222</v>
      </c>
      <c r="C4" s="6" t="n">
        <v>4472222</v>
      </c>
      <c r="D4" s="6" t="n">
        <v>4472222</v>
      </c>
    </row>
    <row r="5">
      <c r="A5" s="4" t="inlineStr">
        <is>
          <t>Class L ordinary shares</t>
        </is>
      </c>
    </row>
    <row r="6">
      <c r="A6" s="3" t="inlineStr">
        <is>
          <t>Related Party Transactions</t>
        </is>
      </c>
    </row>
    <row r="7">
      <c r="A7" s="4" t="inlineStr">
        <is>
          <t>Ordinary shares, shares outstanding</t>
        </is>
      </c>
      <c r="B7" s="6" t="n">
        <v>12777778</v>
      </c>
      <c r="D7" s="6" t="n">
        <v>12777778</v>
      </c>
    </row>
    <row r="8">
      <c r="A8" s="4" t="inlineStr">
        <is>
          <t>Founder Shares</t>
        </is>
      </c>
    </row>
    <row r="9">
      <c r="A9" s="3" t="inlineStr">
        <is>
          <t>Related Party Transactions</t>
        </is>
      </c>
    </row>
    <row r="10">
      <c r="A10" s="4" t="inlineStr">
        <is>
          <t>Ordinary shares, shares outstanding</t>
        </is>
      </c>
      <c r="E10" s="6" t="n">
        <v>25000</v>
      </c>
    </row>
    <row r="11">
      <c r="A11" s="4" t="inlineStr">
        <is>
          <t>Shares subject to forfeiture</t>
        </is>
      </c>
      <c r="E11" s="6" t="n">
        <v>3261</v>
      </c>
    </row>
    <row r="12">
      <c r="A12" s="4" t="inlineStr">
        <is>
          <t>Founder Shares | Class B ordinary shares</t>
        </is>
      </c>
    </row>
    <row r="13">
      <c r="A13" s="3" t="inlineStr">
        <is>
          <t>Related Party Transactions</t>
        </is>
      </c>
    </row>
    <row r="14">
      <c r="A14" s="4" t="inlineStr">
        <is>
          <t>Ordinary shares, shares outstanding</t>
        </is>
      </c>
      <c r="E14" s="6" t="n">
        <v>4472222</v>
      </c>
    </row>
    <row r="15">
      <c r="A15" s="4" t="inlineStr">
        <is>
          <t>Shares subject to forfeiture</t>
        </is>
      </c>
      <c r="E15" s="6" t="n">
        <v>583333</v>
      </c>
    </row>
    <row r="16">
      <c r="A16" s="4" t="inlineStr">
        <is>
          <t>Founder Shares | Class L ordinary shares</t>
        </is>
      </c>
    </row>
    <row r="17">
      <c r="A17" s="3" t="inlineStr">
        <is>
          <t>Related Party Transactions</t>
        </is>
      </c>
    </row>
    <row r="18">
      <c r="A18" s="4" t="inlineStr">
        <is>
          <t>Ordinary shares, shares outstanding</t>
        </is>
      </c>
      <c r="E18" s="6" t="n">
        <v>12777778</v>
      </c>
    </row>
    <row r="19">
      <c r="A19" s="4" t="inlineStr">
        <is>
          <t>Shares subject to forfeiture</t>
        </is>
      </c>
      <c r="E19" s="6" t="n">
        <v>1666667</v>
      </c>
    </row>
    <row r="20">
      <c r="A20" s="4" t="inlineStr">
        <is>
          <t>Sponsor | Class L ordinary shares</t>
        </is>
      </c>
    </row>
    <row r="21">
      <c r="A21" s="3" t="inlineStr">
        <is>
          <t>Related Party Transactions</t>
        </is>
      </c>
    </row>
    <row r="22">
      <c r="A22" s="4" t="inlineStr">
        <is>
          <t>Shares subject to forfeiture</t>
        </is>
      </c>
      <c r="B22" s="6" t="n">
        <v>1666667</v>
      </c>
    </row>
    <row r="23">
      <c r="A23" s="4" t="inlineStr">
        <is>
          <t>Sponsor | Founder Shares</t>
        </is>
      </c>
    </row>
    <row r="24">
      <c r="A24" s="3" t="inlineStr">
        <is>
          <t>Related Party Transactions</t>
        </is>
      </c>
    </row>
    <row r="25">
      <c r="A25" s="4" t="inlineStr">
        <is>
          <t>Par value of per share</t>
        </is>
      </c>
      <c r="E25" s="7" t="n">
        <v>0.00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30" customWidth="1" min="2" max="2"/>
    <col width="41" customWidth="1" min="3" max="3"/>
    <col width="37" customWidth="1" min="4" max="4"/>
    <col width="20" customWidth="1" min="5" max="5"/>
  </cols>
  <sheetData>
    <row r="1">
      <c r="A1" s="1" t="inlineStr">
        <is>
          <t>Related Party Transactions - Class L Ordinary Shares (Details)</t>
        </is>
      </c>
      <c r="B1" s="2" t="inlineStr">
        <is>
          <t>Sep. 15, 2020$ / sharesshares</t>
        </is>
      </c>
      <c r="C1" s="2" t="inlineStr">
        <is>
          <t>Dec. 31, 2020USD ($)item$ / sharesshares</t>
        </is>
      </c>
      <c r="D1" s="2" t="inlineStr">
        <is>
          <t>Sep. 30, 2020USD ($)$ / sharesshares</t>
        </is>
      </c>
      <c r="E1" s="2" t="inlineStr">
        <is>
          <t>Sep. 02, 2020shares</t>
        </is>
      </c>
    </row>
    <row r="2">
      <c r="A2" s="3" t="inlineStr">
        <is>
          <t>Related Party Transactions</t>
        </is>
      </c>
    </row>
    <row r="3">
      <c r="A3" s="4" t="inlineStr">
        <is>
          <t>Percentage of sum of Class A ordinary shares issued in offering, Class B ordinary share owned by sponsor at the time of offering and Class A ordinary share issued upon conversion</t>
        </is>
      </c>
      <c r="C3" s="4" t="inlineStr">
        <is>
          <t>20.00%</t>
        </is>
      </c>
    </row>
    <row r="4">
      <c r="A4" s="4" t="inlineStr">
        <is>
          <t>Aggregate sale price | $</t>
        </is>
      </c>
      <c r="C4" s="5" t="n">
        <v>25000</v>
      </c>
    </row>
    <row r="5">
      <c r="A5" s="4" t="inlineStr">
        <is>
          <t>Threshold period for not to transfer, assign or sell any of their shares after the completion of the initial business combination</t>
        </is>
      </c>
      <c r="C5" s="4" t="inlineStr">
        <is>
          <t>1 year</t>
        </is>
      </c>
    </row>
    <row r="6">
      <c r="A6" s="4" t="inlineStr">
        <is>
          <t>Warrants exercise price | $ / shares</t>
        </is>
      </c>
      <c r="B6" s="8" t="n">
        <v>11.5</v>
      </c>
    </row>
    <row r="7">
      <c r="A7" s="4" t="inlineStr">
        <is>
          <t>If (and only if) the First Price Vesting shall not have occurred prior to or in connection with such Strategic Transaction</t>
        </is>
      </c>
    </row>
    <row r="8">
      <c r="A8" s="3" t="inlineStr">
        <is>
          <t>Related Party Transactions</t>
        </is>
      </c>
    </row>
    <row r="9">
      <c r="A9" s="4" t="inlineStr">
        <is>
          <t>Shares considered for determination of shares issued upon conversion | shares</t>
        </is>
      </c>
      <c r="C9" s="6" t="n">
        <v>3194444</v>
      </c>
    </row>
    <row r="10">
      <c r="A10" s="4" t="inlineStr">
        <is>
          <t>Dividing share price considered for determination of shares issued upon conversion | $ / shares</t>
        </is>
      </c>
      <c r="C10" s="5" t="n">
        <v>10</v>
      </c>
    </row>
    <row r="11">
      <c r="A11" s="4" t="inlineStr">
        <is>
          <t>If (and only if) the Second Price Vesting shall not have occurred prior to or in connection with such Strategic Transaction</t>
        </is>
      </c>
    </row>
    <row r="12">
      <c r="A12" s="3" t="inlineStr">
        <is>
          <t>Related Party Transactions</t>
        </is>
      </c>
    </row>
    <row r="13">
      <c r="A13" s="4" t="inlineStr">
        <is>
          <t>Shares considered for determination of shares issued upon conversion | shares</t>
        </is>
      </c>
      <c r="C13" s="6" t="n">
        <v>3194444</v>
      </c>
    </row>
    <row r="14">
      <c r="A14" s="4" t="inlineStr">
        <is>
          <t>Dividing share price considered for determination of shares issued upon conversion | $ / shares</t>
        </is>
      </c>
      <c r="C14" s="5" t="n">
        <v>10</v>
      </c>
    </row>
    <row r="15">
      <c r="A15" s="4" t="inlineStr">
        <is>
          <t>If (and only if) the Third Price Vesting shall not have occurred prior to or in connection with such Strategic Transaction</t>
        </is>
      </c>
    </row>
    <row r="16">
      <c r="A16" s="3" t="inlineStr">
        <is>
          <t>Related Party Transactions</t>
        </is>
      </c>
    </row>
    <row r="17">
      <c r="A17" s="4" t="inlineStr">
        <is>
          <t>Shares considered for determination of shares issued upon conversion | shares</t>
        </is>
      </c>
      <c r="C17" s="6" t="n">
        <v>3194445</v>
      </c>
    </row>
    <row r="18">
      <c r="A18" s="4" t="inlineStr">
        <is>
          <t>Dividing share price considered for determination of shares issued upon conversion | $ / shares</t>
        </is>
      </c>
      <c r="C18" s="5" t="n">
        <v>10</v>
      </c>
    </row>
    <row r="19">
      <c r="A19" s="4" t="inlineStr">
        <is>
          <t>If (and only if) the Fourth Price Vesting shall not have occurred prior to or in connection with such Strategic Transaction</t>
        </is>
      </c>
    </row>
    <row r="20">
      <c r="A20" s="3" t="inlineStr">
        <is>
          <t>Related Party Transactions</t>
        </is>
      </c>
    </row>
    <row r="21">
      <c r="A21" s="4" t="inlineStr">
        <is>
          <t>Shares considered for determination of shares issued upon conversion | shares</t>
        </is>
      </c>
      <c r="C21" s="6" t="n">
        <v>3194445</v>
      </c>
    </row>
    <row r="22">
      <c r="A22" s="4" t="inlineStr">
        <is>
          <t>Dividing share price considered for determination of shares issued upon conversion | $ / shares</t>
        </is>
      </c>
      <c r="C22" s="5" t="n">
        <v>10</v>
      </c>
    </row>
    <row r="23">
      <c r="A23" s="4" t="inlineStr">
        <is>
          <t>Forward Purchase Agreement</t>
        </is>
      </c>
    </row>
    <row r="24">
      <c r="A24" s="3" t="inlineStr">
        <is>
          <t>Related Party Transactions</t>
        </is>
      </c>
    </row>
    <row r="25">
      <c r="A25" s="4" t="inlineStr">
        <is>
          <t>Number of Forward Purchase Warrants | shares</t>
        </is>
      </c>
      <c r="D25" s="6" t="n">
        <v>2000000</v>
      </c>
    </row>
    <row r="26">
      <c r="A26" s="4" t="inlineStr">
        <is>
          <t>Number of Class A shares called by each warrant | shares</t>
        </is>
      </c>
      <c r="D26" s="6" t="n">
        <v>1</v>
      </c>
    </row>
    <row r="27">
      <c r="A27" s="4" t="inlineStr">
        <is>
          <t>Warrants exercise price | $ / shares</t>
        </is>
      </c>
      <c r="D27" s="8" t="n">
        <v>11.5</v>
      </c>
    </row>
    <row r="28">
      <c r="A28" s="4" t="inlineStr">
        <is>
          <t>Price per unit to be received for each unit sold | $ / shares</t>
        </is>
      </c>
      <c r="D28" s="5" t="n">
        <v>10</v>
      </c>
    </row>
    <row r="29">
      <c r="A29" s="4" t="inlineStr">
        <is>
          <t>Class L ordinary shares | First Price Vesting | Qualifying Strategic Transaction, At effective price of $43.00 per Class A ordinary share</t>
        </is>
      </c>
    </row>
    <row r="30">
      <c r="A30" s="3" t="inlineStr">
        <is>
          <t>Related Party Transactions</t>
        </is>
      </c>
    </row>
    <row r="31">
      <c r="A31" s="4" t="inlineStr">
        <is>
          <t>Shares issued upon conversion | shares</t>
        </is>
      </c>
      <c r="C31" s="6" t="n">
        <v>3194444</v>
      </c>
    </row>
    <row r="32">
      <c r="A32" s="4" t="inlineStr">
        <is>
          <t>Class A ordinary shares</t>
        </is>
      </c>
    </row>
    <row r="33">
      <c r="A33" s="3" t="inlineStr">
        <is>
          <t>Related Party Transactions</t>
        </is>
      </c>
    </row>
    <row r="34">
      <c r="A34" s="4" t="inlineStr">
        <is>
          <t>Shares issued upon conversion | shares</t>
        </is>
      </c>
      <c r="C34" s="6" t="n">
        <v>6388888</v>
      </c>
    </row>
    <row r="35">
      <c r="A35" s="4" t="inlineStr">
        <is>
          <t>Number of Class A shares called by each warrant | shares</t>
        </is>
      </c>
      <c r="B35" s="6" t="n">
        <v>1</v>
      </c>
    </row>
    <row r="36">
      <c r="A36" s="4" t="inlineStr">
        <is>
          <t>Aggregate proceeds to be received from Forward Purchase Agreement | $</t>
        </is>
      </c>
      <c r="D36" s="5" t="n">
        <v>100000000</v>
      </c>
    </row>
    <row r="37">
      <c r="A37" s="4" t="inlineStr">
        <is>
          <t>Class A ordinary shares | Minimum</t>
        </is>
      </c>
    </row>
    <row r="38">
      <c r="A38" s="3" t="inlineStr">
        <is>
          <t>Related Party Transactions</t>
        </is>
      </c>
    </row>
    <row r="39">
      <c r="A39" s="4" t="inlineStr">
        <is>
          <t>Share price | $ / shares</t>
        </is>
      </c>
      <c r="C39" s="5" t="n">
        <v>30</v>
      </c>
    </row>
    <row r="40">
      <c r="A40" s="4" t="inlineStr">
        <is>
          <t>Class A ordinary shares | Maximum</t>
        </is>
      </c>
    </row>
    <row r="41">
      <c r="A41" s="3" t="inlineStr">
        <is>
          <t>Related Party Transactions</t>
        </is>
      </c>
    </row>
    <row r="42">
      <c r="A42" s="4" t="inlineStr">
        <is>
          <t>Share price | $ / shares</t>
        </is>
      </c>
      <c r="C42" s="5" t="n">
        <v>40</v>
      </c>
    </row>
    <row r="43">
      <c r="A43" s="4" t="inlineStr">
        <is>
          <t>Class A ordinary shares | Qualifying Strategic Transaction, At effective price of at least $15.00 per Class A ordinary share</t>
        </is>
      </c>
    </row>
    <row r="44">
      <c r="A44" s="3" t="inlineStr">
        <is>
          <t>Related Party Transactions</t>
        </is>
      </c>
    </row>
    <row r="45">
      <c r="A45" s="4" t="inlineStr">
        <is>
          <t>Shares issued upon conversion | shares</t>
        </is>
      </c>
      <c r="C45" s="6" t="n">
        <v>5589324</v>
      </c>
    </row>
    <row r="46">
      <c r="A46" s="4" t="inlineStr">
        <is>
          <t>Minimum effective share price (in dollars per share) | $ / shares</t>
        </is>
      </c>
      <c r="C46" s="5" t="n">
        <v>15</v>
      </c>
    </row>
    <row r="47">
      <c r="A47" s="4" t="inlineStr">
        <is>
          <t>Class A ordinary shares | Qualifying Strategic Transaction, At effective price of at least $10.00 per Class A ordinary share</t>
        </is>
      </c>
    </row>
    <row r="48">
      <c r="A48" s="3" t="inlineStr">
        <is>
          <t>Related Party Transactions</t>
        </is>
      </c>
    </row>
    <row r="49">
      <c r="A49" s="4" t="inlineStr">
        <is>
          <t>Minimum effective share price (in dollars per share) | $ / shares</t>
        </is>
      </c>
      <c r="C49" s="6" t="n">
        <v>10</v>
      </c>
    </row>
    <row r="50">
      <c r="A50" s="4" t="inlineStr">
        <is>
          <t>Class A ordinary shares | If (and only if) the First Price Vesting shall not have occurred prior to or in connection with such Strategic Transaction | Minimum</t>
        </is>
      </c>
    </row>
    <row r="51">
      <c r="A51" s="3" t="inlineStr">
        <is>
          <t>Related Party Transactions</t>
        </is>
      </c>
    </row>
    <row r="52">
      <c r="A52" s="4" t="inlineStr">
        <is>
          <t>Effective share price (in dollars per share) | $ / shares</t>
        </is>
      </c>
      <c r="C52" s="6" t="n">
        <v>10</v>
      </c>
    </row>
    <row r="53">
      <c r="A53" s="4" t="inlineStr">
        <is>
          <t>Class A ordinary shares | If (and only if) the First Price Vesting shall not have occurred prior to or in connection with such Strategic Transaction | Maximum</t>
        </is>
      </c>
    </row>
    <row r="54">
      <c r="A54" s="3" t="inlineStr">
        <is>
          <t>Related Party Transactions</t>
        </is>
      </c>
    </row>
    <row r="55">
      <c r="A55" s="4" t="inlineStr">
        <is>
          <t>Effective share price (in dollars per share) | $ / shares</t>
        </is>
      </c>
      <c r="C55" s="6" t="n">
        <v>20</v>
      </c>
    </row>
    <row r="56">
      <c r="A56" s="4" t="inlineStr">
        <is>
          <t>Class A ordinary shares | If (and only if) the Second Price Vesting shall not have occurred prior to or in connection with such Strategic Transaction | Minimum</t>
        </is>
      </c>
    </row>
    <row r="57">
      <c r="A57" s="3" t="inlineStr">
        <is>
          <t>Related Party Transactions</t>
        </is>
      </c>
    </row>
    <row r="58">
      <c r="A58" s="4" t="inlineStr">
        <is>
          <t>Effective share price (in dollars per share) | $ / shares</t>
        </is>
      </c>
      <c r="C58" s="6" t="n">
        <v>20</v>
      </c>
    </row>
    <row r="59">
      <c r="A59" s="4" t="inlineStr">
        <is>
          <t>Class A ordinary shares | If (and only if) the Second Price Vesting shall not have occurred prior to or in connection with such Strategic Transaction | Maximum</t>
        </is>
      </c>
    </row>
    <row r="60">
      <c r="A60" s="3" t="inlineStr">
        <is>
          <t>Related Party Transactions</t>
        </is>
      </c>
    </row>
    <row r="61">
      <c r="A61" s="4" t="inlineStr">
        <is>
          <t>Effective share price (in dollars per share) | $ / shares</t>
        </is>
      </c>
      <c r="C61" s="6" t="n">
        <v>30</v>
      </c>
    </row>
    <row r="62">
      <c r="A62" s="4" t="inlineStr">
        <is>
          <t>Class A ordinary shares | If (and only if) the Third Price Vesting shall not have occurred prior to or in connection with such Strategic Transaction | Minimum</t>
        </is>
      </c>
    </row>
    <row r="63">
      <c r="A63" s="3" t="inlineStr">
        <is>
          <t>Related Party Transactions</t>
        </is>
      </c>
    </row>
    <row r="64">
      <c r="A64" s="4" t="inlineStr">
        <is>
          <t>Effective share price (in dollars per share) | $ / shares</t>
        </is>
      </c>
      <c r="C64" s="6" t="n">
        <v>30</v>
      </c>
    </row>
    <row r="65">
      <c r="A65" s="4" t="inlineStr">
        <is>
          <t>Class A ordinary shares | If (and only if) the Third Price Vesting shall not have occurred prior to or in connection with such Strategic Transaction | Maximum</t>
        </is>
      </c>
    </row>
    <row r="66">
      <c r="A66" s="3" t="inlineStr">
        <is>
          <t>Related Party Transactions</t>
        </is>
      </c>
    </row>
    <row r="67">
      <c r="A67" s="4" t="inlineStr">
        <is>
          <t>Effective share price (in dollars per share) | $ / shares</t>
        </is>
      </c>
      <c r="C67" s="6" t="n">
        <v>40</v>
      </c>
    </row>
    <row r="68">
      <c r="A68" s="4" t="inlineStr">
        <is>
          <t>Class A ordinary shares | If (and only if) the Fourth Price Vesting shall not have occurred prior to or in connection with such Strategic Transaction | Minimum</t>
        </is>
      </c>
    </row>
    <row r="69">
      <c r="A69" s="3" t="inlineStr">
        <is>
          <t>Related Party Transactions</t>
        </is>
      </c>
    </row>
    <row r="70">
      <c r="A70" s="4" t="inlineStr">
        <is>
          <t>Effective share price (in dollars per share) | $ / shares</t>
        </is>
      </c>
      <c r="C70" s="6" t="n">
        <v>40</v>
      </c>
    </row>
    <row r="71">
      <c r="A71" s="4" t="inlineStr">
        <is>
          <t>Class A ordinary shares | If (and only if) the Fourth Price Vesting shall not have occurred prior to or in connection with such Strategic Transaction | Maximum</t>
        </is>
      </c>
    </row>
    <row r="72">
      <c r="A72" s="3" t="inlineStr">
        <is>
          <t>Related Party Transactions</t>
        </is>
      </c>
    </row>
    <row r="73">
      <c r="A73" s="4" t="inlineStr">
        <is>
          <t>Effective share price (in dollars per share) | $ / shares</t>
        </is>
      </c>
      <c r="C73" s="5" t="n">
        <v>50</v>
      </c>
    </row>
    <row r="74">
      <c r="A74" s="4" t="inlineStr">
        <is>
          <t>Class A ordinary shares | If (and only if) the Fourth Price Vesting shall not have occurred prior to or in connection with such Strategic Transaction, and the effective price of the Strategic Transaction is greater than $50.00</t>
        </is>
      </c>
    </row>
    <row r="75">
      <c r="A75" s="3" t="inlineStr">
        <is>
          <t>Related Party Transactions</t>
        </is>
      </c>
    </row>
    <row r="76">
      <c r="A76" s="4" t="inlineStr">
        <is>
          <t>Shares issued upon conversion | shares</t>
        </is>
      </c>
      <c r="C76" s="6" t="n">
        <v>1</v>
      </c>
    </row>
    <row r="77">
      <c r="A77" s="4" t="inlineStr">
        <is>
          <t>Class A ordinary shares | If (and only if) the Fourth Price Vesting shall not have occurred prior to or in connection with such Strategic Transaction, and the effective price of the Strategic Transaction is greater than $50.00 | Minimum</t>
        </is>
      </c>
    </row>
    <row r="78">
      <c r="A78" s="3" t="inlineStr">
        <is>
          <t>Related Party Transactions</t>
        </is>
      </c>
    </row>
    <row r="79">
      <c r="A79" s="4" t="inlineStr">
        <is>
          <t>Effective share price (in dollars per share) | $ / shares</t>
        </is>
      </c>
      <c r="C79" s="5" t="n">
        <v>50</v>
      </c>
    </row>
    <row r="80">
      <c r="A80" s="4" t="inlineStr">
        <is>
          <t>Class A ordinary shares | Qualifying Strategic Transaction, At effective price of $43.00 per Class A ordinary share</t>
        </is>
      </c>
    </row>
    <row r="81">
      <c r="A81" s="3" t="inlineStr">
        <is>
          <t>Related Party Transactions</t>
        </is>
      </c>
    </row>
    <row r="82">
      <c r="A82" s="4" t="inlineStr">
        <is>
          <t>Shares issued upon conversion | shares</t>
        </is>
      </c>
      <c r="C82" s="6" t="n">
        <v>7347222</v>
      </c>
    </row>
    <row r="83">
      <c r="A83" s="4" t="inlineStr">
        <is>
          <t>Effective share price (in dollars per share) | $ / shares</t>
        </is>
      </c>
      <c r="C83" s="5" t="n">
        <v>43</v>
      </c>
    </row>
    <row r="84">
      <c r="A84" s="4" t="inlineStr">
        <is>
          <t>Class A ordinary shares | Forward Purchase Agreement</t>
        </is>
      </c>
    </row>
    <row r="85">
      <c r="A85" s="3" t="inlineStr">
        <is>
          <t>Related Party Transactions</t>
        </is>
      </c>
    </row>
    <row r="86">
      <c r="A86" s="4" t="inlineStr">
        <is>
          <t>Number of Forward Purchase Shares | shares</t>
        </is>
      </c>
      <c r="D86" s="6" t="n">
        <v>10000000</v>
      </c>
    </row>
    <row r="87">
      <c r="A87" s="4" t="inlineStr">
        <is>
          <t>Class A ordinary shares | First Price Vesting</t>
        </is>
      </c>
    </row>
    <row r="88">
      <c r="A88" s="3" t="inlineStr">
        <is>
          <t>Related Party Transactions</t>
        </is>
      </c>
    </row>
    <row r="89">
      <c r="A89" s="4" t="inlineStr">
        <is>
          <t>Shares issued upon conversion | shares</t>
        </is>
      </c>
      <c r="C89" s="6" t="n">
        <v>3194444</v>
      </c>
    </row>
    <row r="90">
      <c r="A90" s="4" t="inlineStr">
        <is>
          <t>Class A ordinary shares | Second Price Vesting</t>
        </is>
      </c>
    </row>
    <row r="91">
      <c r="A91" s="3" t="inlineStr">
        <is>
          <t>Related Party Transactions</t>
        </is>
      </c>
    </row>
    <row r="92">
      <c r="A92" s="4" t="inlineStr">
        <is>
          <t>Shares issued upon conversion | shares</t>
        </is>
      </c>
      <c r="C92" s="6" t="n">
        <v>3194444</v>
      </c>
    </row>
    <row r="93">
      <c r="A93" s="4" t="inlineStr">
        <is>
          <t>Class A ordinary shares | Second Price Vesting | Qualifying Strategic Transaction, At effective price of $43.00 per Class A ordinary share</t>
        </is>
      </c>
    </row>
    <row r="94">
      <c r="A94" s="3" t="inlineStr">
        <is>
          <t>Related Party Transactions</t>
        </is>
      </c>
    </row>
    <row r="95">
      <c r="A95" s="4" t="inlineStr">
        <is>
          <t>Shares issued upon conversion | shares</t>
        </is>
      </c>
      <c r="C95" s="6" t="n">
        <v>3194444</v>
      </c>
    </row>
    <row r="96">
      <c r="A96" s="4" t="inlineStr">
        <is>
          <t>Class A ordinary shares | Third Price Vesting | Qualifying Strategic Transaction, At effective price of $43.00 per Class A ordinary share</t>
        </is>
      </c>
    </row>
    <row r="97">
      <c r="A97" s="3" t="inlineStr">
        <is>
          <t>Related Party Transactions</t>
        </is>
      </c>
    </row>
    <row r="98">
      <c r="A98" s="4" t="inlineStr">
        <is>
          <t>Shares issued upon conversion | shares</t>
        </is>
      </c>
      <c r="C98" s="6" t="n">
        <v>3194445</v>
      </c>
    </row>
    <row r="99">
      <c r="A99" s="4" t="inlineStr">
        <is>
          <t>Class A ordinary shares | Fourth Price Vesting | Qualifying Strategic Transaction, At effective price of $43.00 per Class A ordinary share</t>
        </is>
      </c>
    </row>
    <row r="100">
      <c r="A100" s="3" t="inlineStr">
        <is>
          <t>Related Party Transactions</t>
        </is>
      </c>
    </row>
    <row r="101">
      <c r="A101" s="4" t="inlineStr">
        <is>
          <t>Shares issued upon conversion | shares</t>
        </is>
      </c>
      <c r="C101" s="6" t="n">
        <v>958333</v>
      </c>
    </row>
    <row r="102">
      <c r="A102" s="4" t="inlineStr">
        <is>
          <t>Private Placement</t>
        </is>
      </c>
    </row>
    <row r="103">
      <c r="A103" s="3" t="inlineStr">
        <is>
          <t>Related Party Transactions</t>
        </is>
      </c>
    </row>
    <row r="104">
      <c r="A104" s="4" t="inlineStr">
        <is>
          <t>Issuance of ordinary shares from private placement with Sponsor (in shares) | shares</t>
        </is>
      </c>
      <c r="B104" s="6" t="n">
        <v>10100000</v>
      </c>
    </row>
    <row r="105">
      <c r="A105" s="4" t="inlineStr">
        <is>
          <t>Private Placement | Class A ordinary shares</t>
        </is>
      </c>
    </row>
    <row r="106">
      <c r="A106" s="3" t="inlineStr">
        <is>
          <t>Related Party Transactions</t>
        </is>
      </c>
    </row>
    <row r="107">
      <c r="A107" s="4" t="inlineStr">
        <is>
          <t>Issuance of ordinary shares from private placement with Sponsor (in shares) | shares</t>
        </is>
      </c>
      <c r="B107" s="6" t="n">
        <v>1005000</v>
      </c>
    </row>
    <row r="108">
      <c r="A108" s="4" t="inlineStr">
        <is>
          <t>Shares issued, price per share | $ / shares</t>
        </is>
      </c>
      <c r="B108" s="5" t="n">
        <v>10</v>
      </c>
    </row>
    <row r="109">
      <c r="A109" s="4" t="inlineStr">
        <is>
          <t>Sponsor | Class L ordinary shares</t>
        </is>
      </c>
    </row>
    <row r="110">
      <c r="A110" s="3" t="inlineStr">
        <is>
          <t>Related Party Transactions</t>
        </is>
      </c>
    </row>
    <row r="111">
      <c r="A111" s="4" t="inlineStr">
        <is>
          <t>Aggregate number of shares owned | shares</t>
        </is>
      </c>
      <c r="C111" s="6" t="n">
        <v>12777778</v>
      </c>
    </row>
    <row r="112">
      <c r="A112" s="4" t="inlineStr">
        <is>
          <t>Shares subject to forfeiture | shares</t>
        </is>
      </c>
      <c r="C112" s="6" t="n">
        <v>1666667</v>
      </c>
    </row>
    <row r="113">
      <c r="A113" s="4" t="inlineStr">
        <is>
          <t>Founder Shares</t>
        </is>
      </c>
    </row>
    <row r="114">
      <c r="A114" s="3" t="inlineStr">
        <is>
          <t>Related Party Transactions</t>
        </is>
      </c>
    </row>
    <row r="115">
      <c r="A115" s="4" t="inlineStr">
        <is>
          <t>Shares subject to forfeiture | shares</t>
        </is>
      </c>
      <c r="E115" s="6" t="n">
        <v>3261</v>
      </c>
    </row>
    <row r="116">
      <c r="A116" s="4" t="inlineStr">
        <is>
          <t>Founder Shares | Class L ordinary shares</t>
        </is>
      </c>
    </row>
    <row r="117">
      <c r="A117" s="3" t="inlineStr">
        <is>
          <t>Related Party Transactions</t>
        </is>
      </c>
    </row>
    <row r="118">
      <c r="A118" s="4" t="inlineStr">
        <is>
          <t>Shares subject to forfeiture | shares</t>
        </is>
      </c>
      <c r="E118" s="6" t="n">
        <v>1666667</v>
      </c>
    </row>
    <row r="119">
      <c r="A119" s="4" t="inlineStr">
        <is>
          <t>Number of equal tranches in which the ordinary shares vest | item</t>
        </is>
      </c>
      <c r="C119" s="6" t="n">
        <v>4</v>
      </c>
    </row>
    <row r="120">
      <c r="A120" s="4" t="inlineStr">
        <is>
          <t>Threshold trading days for conversion of stock | item</t>
        </is>
      </c>
      <c r="C120" s="6" t="n">
        <v>20</v>
      </c>
    </row>
    <row r="121">
      <c r="A121" s="4" t="inlineStr">
        <is>
          <t>Threshold consecutive trading days for conversion of stock | item</t>
        </is>
      </c>
      <c r="C121" s="6" t="n">
        <v>30</v>
      </c>
    </row>
    <row r="122">
      <c r="A122" s="4" t="inlineStr">
        <is>
          <t>Number of vesting price targets | item</t>
        </is>
      </c>
      <c r="C122" s="6" t="n">
        <v>4</v>
      </c>
    </row>
    <row r="123">
      <c r="A123" s="4" t="inlineStr">
        <is>
          <t>Conversion of stock (as a percent)</t>
        </is>
      </c>
      <c r="C123" s="4" t="inlineStr">
        <is>
          <t>25.00%</t>
        </is>
      </c>
    </row>
    <row r="124">
      <c r="A124" s="4" t="inlineStr">
        <is>
          <t>Conversion ratio</t>
        </is>
      </c>
      <c r="C124" s="6" t="n">
        <v>1</v>
      </c>
    </row>
    <row r="125">
      <c r="A125" s="4" t="inlineStr">
        <is>
          <t>Period following consummation of initial business combination</t>
        </is>
      </c>
      <c r="C125" s="4" t="inlineStr">
        <is>
          <t>15 months</t>
        </is>
      </c>
    </row>
    <row r="126">
      <c r="A126" s="4" t="inlineStr">
        <is>
          <t>Shares converted | shares</t>
        </is>
      </c>
      <c r="C126" s="6" t="n">
        <v>6388888</v>
      </c>
    </row>
    <row r="127">
      <c r="A127" s="4" t="inlineStr">
        <is>
          <t>Founder Shares | Class L ordinary shares | Qualifying Strategic Transaction, At effective price of at least $15.00 per Class A ordinary share</t>
        </is>
      </c>
    </row>
    <row r="128">
      <c r="A128" s="3" t="inlineStr">
        <is>
          <t>Related Party Transactions</t>
        </is>
      </c>
    </row>
    <row r="129">
      <c r="A129" s="4" t="inlineStr">
        <is>
          <t>Period following consummation of initial business combination</t>
        </is>
      </c>
      <c r="C129" s="4" t="inlineStr">
        <is>
          <t>9 months</t>
        </is>
      </c>
    </row>
    <row r="130">
      <c r="A130" s="4" t="inlineStr">
        <is>
          <t>Founder Shares | Class L ordinary shares | Qualifying Strategic Transaction, At effective price of $43.00 per Class A ordinary share</t>
        </is>
      </c>
    </row>
    <row r="131">
      <c r="A131" s="3" t="inlineStr">
        <is>
          <t>Related Party Transactions</t>
        </is>
      </c>
    </row>
    <row r="132">
      <c r="A132" s="4" t="inlineStr">
        <is>
          <t>Period following consummation of initial business combination</t>
        </is>
      </c>
      <c r="C132" s="4" t="inlineStr">
        <is>
          <t>17 months</t>
        </is>
      </c>
    </row>
    <row r="133">
      <c r="A133" s="4" t="inlineStr">
        <is>
          <t>Shares converted | shares</t>
        </is>
      </c>
      <c r="C133" s="6" t="n">
        <v>10541666</v>
      </c>
    </row>
    <row r="134">
      <c r="A134" s="4" t="inlineStr">
        <is>
          <t>Founder Shares | Class L ordinary shares | First Price Vesting</t>
        </is>
      </c>
    </row>
    <row r="135">
      <c r="A135" s="3" t="inlineStr">
        <is>
          <t>Related Party Transactions</t>
        </is>
      </c>
    </row>
    <row r="136">
      <c r="A136" s="4" t="inlineStr">
        <is>
          <t>Vesting price (in dollars per share) | $ / shares</t>
        </is>
      </c>
      <c r="C136" s="5" t="n">
        <v>20</v>
      </c>
    </row>
    <row r="137">
      <c r="A137" s="4" t="inlineStr">
        <is>
          <t>Founder Shares | Class L ordinary shares | Second Price Vesting</t>
        </is>
      </c>
    </row>
    <row r="138">
      <c r="A138" s="3" t="inlineStr">
        <is>
          <t>Related Party Transactions</t>
        </is>
      </c>
    </row>
    <row r="139">
      <c r="A139" s="4" t="inlineStr">
        <is>
          <t>Vesting price (in dollars per share) | $ / shares</t>
        </is>
      </c>
      <c r="C139" s="6" t="n">
        <v>30</v>
      </c>
    </row>
    <row r="140">
      <c r="A140" s="4" t="inlineStr">
        <is>
          <t>Founder Shares | Class L ordinary shares | Third Price Vesting</t>
        </is>
      </c>
    </row>
    <row r="141">
      <c r="A141" s="3" t="inlineStr">
        <is>
          <t>Related Party Transactions</t>
        </is>
      </c>
    </row>
    <row r="142">
      <c r="A142" s="4" t="inlineStr">
        <is>
          <t>Vesting price (in dollars per share) | $ / shares</t>
        </is>
      </c>
      <c r="C142" s="6" t="n">
        <v>40</v>
      </c>
    </row>
    <row r="143">
      <c r="A143" s="4" t="inlineStr">
        <is>
          <t>Founder Shares | Class L ordinary shares | Fourth Price Vesting</t>
        </is>
      </c>
    </row>
    <row r="144">
      <c r="A144" s="3" t="inlineStr">
        <is>
          <t>Related Party Transactions</t>
        </is>
      </c>
    </row>
    <row r="145">
      <c r="A145" s="4" t="inlineStr">
        <is>
          <t>Vesting price (in dollars per share) | $ / shares</t>
        </is>
      </c>
      <c r="C145" s="5" t="n">
        <v>50</v>
      </c>
    </row>
    <row r="146">
      <c r="A146" s="4" t="inlineStr">
        <is>
          <t>Founder Shares | Private Placement | Class A ordinary shares</t>
        </is>
      </c>
    </row>
    <row r="147">
      <c r="A147" s="3" t="inlineStr">
        <is>
          <t>Related Party Transactions</t>
        </is>
      </c>
    </row>
    <row r="148">
      <c r="A148" s="4" t="inlineStr">
        <is>
          <t>Issuance of ordinary shares from private placement with Sponsor (in shares) | shares</t>
        </is>
      </c>
      <c r="C148" s="6" t="n">
        <v>1005000</v>
      </c>
    </row>
    <row r="149">
      <c r="A149" s="4" t="inlineStr">
        <is>
          <t>Shares issued, price per share | $ / shares</t>
        </is>
      </c>
      <c r="C149" s="5" t="n">
        <v>10</v>
      </c>
    </row>
    <row r="150">
      <c r="A150" s="4" t="inlineStr">
        <is>
          <t>Aggregate sale price | $</t>
        </is>
      </c>
      <c r="C150" s="5" t="n">
        <v>10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sory Note Related Party (Details) - Sponsor Loan - USD ($)</t>
        </is>
      </c>
      <c r="B1" s="2" t="inlineStr">
        <is>
          <t>Sep. 30, 2020</t>
        </is>
      </c>
      <c r="C1" s="2" t="inlineStr">
        <is>
          <t>Aug. 31, 2020</t>
        </is>
      </c>
      <c r="D1" s="2" t="inlineStr">
        <is>
          <t>Jul. 17, 2020</t>
        </is>
      </c>
    </row>
    <row r="2">
      <c r="A2" s="3" t="inlineStr">
        <is>
          <t>Related Party Transactions</t>
        </is>
      </c>
    </row>
    <row r="3">
      <c r="A3" s="4" t="inlineStr">
        <is>
          <t>Maximum borrowing capacity of related party promissory note</t>
        </is>
      </c>
      <c r="D3" s="5" t="n">
        <v>300000</v>
      </c>
    </row>
    <row r="4">
      <c r="A4" s="4" t="inlineStr">
        <is>
          <t>Outstanding balance of related party note</t>
        </is>
      </c>
      <c r="B4" s="5" t="n">
        <v>200000</v>
      </c>
      <c r="C4" s="5"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Working Capital Loans (Details) - Working Capital Loans $ / shares in Units, $ in Millions</t>
        </is>
      </c>
      <c r="B1" s="2" t="inlineStr">
        <is>
          <t>Dec. 31, 2020USD ($)$ / shares</t>
        </is>
      </c>
    </row>
    <row r="2">
      <c r="A2" s="3" t="inlineStr">
        <is>
          <t>Related Party Transactions</t>
        </is>
      </c>
    </row>
    <row r="3">
      <c r="A3" s="4" t="inlineStr">
        <is>
          <t>Maximum loans convertible into private placement shares | $</t>
        </is>
      </c>
      <c r="B3" s="10" t="n">
        <v>1.5</v>
      </c>
    </row>
    <row r="4">
      <c r="A4" s="4" t="inlineStr">
        <is>
          <t>Conversion price (in dollars per share) | $ / shares</t>
        </is>
      </c>
      <c r="B4"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 Administrative Support Agreement (Details)</t>
        </is>
      </c>
      <c r="B1" s="2" t="inlineStr">
        <is>
          <t>Sep. 10, 2020USD ($)</t>
        </is>
      </c>
    </row>
    <row r="2">
      <c r="A2" s="4" t="inlineStr">
        <is>
          <t>Administrative Support Agreement</t>
        </is>
      </c>
    </row>
    <row r="3">
      <c r="A3" s="3" t="inlineStr">
        <is>
          <t>Related Party Transactions</t>
        </is>
      </c>
    </row>
    <row r="4">
      <c r="A4" s="4" t="inlineStr">
        <is>
          <t>Expenses per month</t>
        </is>
      </c>
      <c r="B4"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Millions</t>
        </is>
      </c>
      <c r="B1" s="2" t="inlineStr">
        <is>
          <t>Sep. 15, 2020</t>
        </is>
      </c>
      <c r="C1" s="2" t="inlineStr">
        <is>
          <t>Nov. 30, 2020</t>
        </is>
      </c>
      <c r="D1" s="2" t="inlineStr">
        <is>
          <t>Dec. 31, 2020</t>
        </is>
      </c>
    </row>
    <row r="2">
      <c r="A2" s="3" t="inlineStr">
        <is>
          <t>Commitments and Contingencies</t>
        </is>
      </c>
    </row>
    <row r="3">
      <c r="A3" s="4" t="inlineStr">
        <is>
          <t>Number of days option provided</t>
        </is>
      </c>
      <c r="D3" s="4" t="inlineStr">
        <is>
          <t>45 days</t>
        </is>
      </c>
    </row>
    <row r="4">
      <c r="A4" s="4" t="inlineStr">
        <is>
          <t>Proceeds from refund of underwriting discount</t>
        </is>
      </c>
      <c r="D4" s="10" t="n">
        <v>14.1</v>
      </c>
    </row>
    <row r="5">
      <c r="A5" s="4" t="inlineStr">
        <is>
          <t>Reduction of issuance cost</t>
        </is>
      </c>
      <c r="C5" s="10" t="n">
        <v>0.8</v>
      </c>
    </row>
    <row r="6">
      <c r="A6" s="4" t="inlineStr">
        <is>
          <t>Over-allotment</t>
        </is>
      </c>
    </row>
    <row r="7">
      <c r="A7" s="3" t="inlineStr">
        <is>
          <t>Commitments and Contingencies</t>
        </is>
      </c>
    </row>
    <row r="8">
      <c r="A8" s="4" t="inlineStr">
        <is>
          <t>Number of units issued</t>
        </is>
      </c>
      <c r="B8" s="6" t="n">
        <v>5250000</v>
      </c>
      <c r="D8" s="6" t="n">
        <v>5250000</v>
      </c>
    </row>
    <row r="9">
      <c r="A9" s="4" t="inlineStr">
        <is>
          <t>Share price</t>
        </is>
      </c>
      <c r="D9" s="5" t="n">
        <v>10</v>
      </c>
    </row>
    <row r="10">
      <c r="A10" s="4" t="inlineStr">
        <is>
          <t>Underwriting discount per unit</t>
        </is>
      </c>
      <c r="D10" s="8" t="n">
        <v>0.2</v>
      </c>
    </row>
    <row r="11">
      <c r="A11" s="4" t="inlineStr">
        <is>
          <t>Underwriting discount paid</t>
        </is>
      </c>
      <c r="D11" s="10" t="n">
        <v>8.1</v>
      </c>
    </row>
    <row r="12">
      <c r="A12" s="4" t="inlineStr">
        <is>
          <t>Deferred fee per unit</t>
        </is>
      </c>
      <c r="D12" s="8" t="n">
        <v>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Class A Public Warrants Liability and Class L Ordinary Shares Liability (Details)</t>
        </is>
      </c>
      <c r="B1" s="2" t="inlineStr">
        <is>
          <t>6 Months Ended</t>
        </is>
      </c>
    </row>
    <row r="2">
      <c r="B2" s="2" t="inlineStr">
        <is>
          <t>Dec. 31, 2020item$ / sharesshares</t>
        </is>
      </c>
      <c r="C2" s="2" t="inlineStr">
        <is>
          <t>Sep. 15, 2020$ / sharesshares</t>
        </is>
      </c>
    </row>
    <row r="3">
      <c r="A3" s="3" t="inlineStr">
        <is>
          <t>Class of Warrant or Right [Line Items]</t>
        </is>
      </c>
    </row>
    <row r="4">
      <c r="A4" s="4" t="inlineStr">
        <is>
          <t>Warrants exercise price</t>
        </is>
      </c>
      <c r="C4" s="8" t="n">
        <v>11.5</v>
      </c>
    </row>
    <row r="5">
      <c r="A5" s="4" t="inlineStr">
        <is>
          <t>Ordinary shares, par value</t>
        </is>
      </c>
      <c r="C5" s="7" t="n">
        <v>0.0001</v>
      </c>
    </row>
    <row r="6">
      <c r="A6" s="4" t="inlineStr">
        <is>
          <t>Class L ordinary shares</t>
        </is>
      </c>
    </row>
    <row r="7">
      <c r="A7" s="3" t="inlineStr">
        <is>
          <t>Class of Warrant or Right [Line Items]</t>
        </is>
      </c>
    </row>
    <row r="8">
      <c r="A8" s="4" t="inlineStr">
        <is>
          <t>Ordinary shares, shares authorized | shares</t>
        </is>
      </c>
      <c r="B8" s="6" t="n">
        <v>15000000</v>
      </c>
      <c r="C8" s="6" t="n">
        <v>15000000</v>
      </c>
    </row>
    <row r="9">
      <c r="A9" s="4" t="inlineStr">
        <is>
          <t>Ordinary shares, par value</t>
        </is>
      </c>
      <c r="B9" s="7" t="n">
        <v>0.0001</v>
      </c>
      <c r="C9" s="7" t="n">
        <v>0.0001</v>
      </c>
    </row>
    <row r="10">
      <c r="A10" s="4" t="inlineStr">
        <is>
          <t>Ordinary shares, shares issued | shares</t>
        </is>
      </c>
      <c r="B10" s="6" t="n">
        <v>12777778</v>
      </c>
      <c r="C10" s="6" t="n">
        <v>12777778</v>
      </c>
    </row>
    <row r="11">
      <c r="A11" s="4" t="inlineStr">
        <is>
          <t>Warrants</t>
        </is>
      </c>
    </row>
    <row r="12">
      <c r="A12" s="3" t="inlineStr">
        <is>
          <t>Class of Warrant or Right [Line Items]</t>
        </is>
      </c>
    </row>
    <row r="13">
      <c r="A13" s="4" t="inlineStr">
        <is>
          <t>Public Warrants exercisable term after the completion of a business combination</t>
        </is>
      </c>
      <c r="B13" s="4" t="inlineStr">
        <is>
          <t>30 days</t>
        </is>
      </c>
    </row>
    <row r="14">
      <c r="A14" s="4" t="inlineStr">
        <is>
          <t>Public Warrants exercisable term from the closing of the initial public offering</t>
        </is>
      </c>
      <c r="B14" s="4" t="inlineStr">
        <is>
          <t>12 months</t>
        </is>
      </c>
    </row>
    <row r="15">
      <c r="A15" s="4" t="inlineStr">
        <is>
          <t>Threshold period for filling registration statement after business combination</t>
        </is>
      </c>
      <c r="B15" s="4" t="inlineStr">
        <is>
          <t>20 days</t>
        </is>
      </c>
    </row>
    <row r="16">
      <c r="A16" s="4" t="inlineStr">
        <is>
          <t>Threshold period for registration statement to be effective after which warrants can be exercised on a cashless basis</t>
        </is>
      </c>
      <c r="B16" s="4" t="inlineStr">
        <is>
          <t>60 days</t>
        </is>
      </c>
    </row>
    <row r="17">
      <c r="A17" s="4" t="inlineStr">
        <is>
          <t>Warrants exercise price</t>
        </is>
      </c>
      <c r="B17" s="8" t="n">
        <v>11.5</v>
      </c>
    </row>
    <row r="18">
      <c r="A18" s="4" t="inlineStr">
        <is>
          <t>Warrants and Rights Outstanding, Term</t>
        </is>
      </c>
      <c r="B18" s="4" t="inlineStr">
        <is>
          <t>5 years</t>
        </is>
      </c>
    </row>
    <row r="19">
      <c r="A19" s="4" t="inlineStr">
        <is>
          <t>Threshold issue price for capital raising purposes in connection with the closing of a Business Combination</t>
        </is>
      </c>
      <c r="B19" s="8" t="n">
        <v>9.199999999999999</v>
      </c>
    </row>
    <row r="20">
      <c r="A20" s="4" t="inlineStr">
        <is>
          <t>Percentage of gross proceeds on total equity proceeds</t>
        </is>
      </c>
      <c r="B20" s="4" t="inlineStr">
        <is>
          <t>50.00%</t>
        </is>
      </c>
    </row>
    <row r="21">
      <c r="A21" s="4" t="inlineStr">
        <is>
          <t>Threshold trading days for calculating market value | item</t>
        </is>
      </c>
      <c r="B21" s="6" t="n">
        <v>20</v>
      </c>
    </row>
    <row r="22">
      <c r="A22" s="4" t="inlineStr">
        <is>
          <t>Adjustment of exercise price of warrants based on market value and newly issued price (as a percent)</t>
        </is>
      </c>
      <c r="B22" s="4" t="inlineStr">
        <is>
          <t>115.00%</t>
        </is>
      </c>
    </row>
    <row r="23">
      <c r="A23" s="4" t="inlineStr">
        <is>
          <t>Stock price trigger for redemption of public warrants (in dollars per share)</t>
        </is>
      </c>
      <c r="B23" s="5" t="n">
        <v>18</v>
      </c>
    </row>
    <row r="24">
      <c r="A24" s="4" t="inlineStr">
        <is>
          <t>Adjustment two of redemption price of stock based on market value and newly issued price (as a percent)</t>
        </is>
      </c>
      <c r="B24" s="4" t="inlineStr">
        <is>
          <t>180.00%</t>
        </is>
      </c>
    </row>
    <row r="25">
      <c r="A25" s="4" t="inlineStr">
        <is>
          <t>Number of trading days on which fair market value of shares is reported | item</t>
        </is>
      </c>
      <c r="B25" s="6" t="n">
        <v>10</v>
      </c>
    </row>
    <row r="26">
      <c r="A26" s="4" t="inlineStr">
        <is>
          <t>Warrants | Redemption of Warrants When the Price per Class A Ordinary Share Equals or Exceeds $18.00</t>
        </is>
      </c>
    </row>
    <row r="27">
      <c r="A27" s="3" t="inlineStr">
        <is>
          <t>Class of Warrant or Right [Line Items]</t>
        </is>
      </c>
    </row>
    <row r="28">
      <c r="A28" s="4" t="inlineStr">
        <is>
          <t>Stock price trigger for redemption of public warrants (in dollars per share)</t>
        </is>
      </c>
      <c r="B28" s="5" t="n">
        <v>18</v>
      </c>
    </row>
    <row r="29">
      <c r="A29" s="4" t="inlineStr">
        <is>
          <t>Redemption price per public warrant (in dollars per share)</t>
        </is>
      </c>
      <c r="B29" s="8" t="n">
        <v>0.01</v>
      </c>
    </row>
    <row r="30">
      <c r="A30" s="4" t="inlineStr">
        <is>
          <t>Minimum threshold written notice period for redemption of public warrants</t>
        </is>
      </c>
      <c r="B30" s="4" t="inlineStr">
        <is>
          <t>30 days</t>
        </is>
      </c>
    </row>
    <row r="31">
      <c r="A31" s="4" t="inlineStr">
        <is>
          <t>Threshold trading days for redemption of public warrants | item</t>
        </is>
      </c>
      <c r="B31" s="6" t="n">
        <v>20</v>
      </c>
    </row>
    <row r="32">
      <c r="A32" s="4" t="inlineStr">
        <is>
          <t>Threshold consecutive trading days for redemption of public warrants | item</t>
        </is>
      </c>
      <c r="B32" s="6" t="n">
        <v>30</v>
      </c>
    </row>
    <row r="33">
      <c r="A33" s="4" t="inlineStr">
        <is>
          <t>Threshold number of business days before sending notice of redemption to warrant holders | item</t>
        </is>
      </c>
      <c r="B33" s="6" t="n">
        <v>3</v>
      </c>
    </row>
    <row r="34">
      <c r="A34" s="4" t="inlineStr">
        <is>
          <t>Redemption period</t>
        </is>
      </c>
      <c r="B34" s="4" t="inlineStr">
        <is>
          <t>90 days</t>
        </is>
      </c>
    </row>
    <row r="35">
      <c r="A35" s="4" t="inlineStr">
        <is>
          <t>Warrants | Redemption of Warrants When the Price per Class A Ordinary Share Equals or Exceeds $10.00</t>
        </is>
      </c>
    </row>
    <row r="36">
      <c r="A36" s="3" t="inlineStr">
        <is>
          <t>Class of Warrant or Right [Line Items]</t>
        </is>
      </c>
    </row>
    <row r="37">
      <c r="A37" s="4" t="inlineStr">
        <is>
          <t>Stock price trigger for redemption of public warrants (in dollars per share)</t>
        </is>
      </c>
      <c r="B37" s="5" t="n">
        <v>10</v>
      </c>
    </row>
    <row r="38">
      <c r="A38" s="4" t="inlineStr">
        <is>
          <t>Redemption price per public warrant (in dollars per share)</t>
        </is>
      </c>
      <c r="B38" s="8" t="n">
        <v>0.1</v>
      </c>
    </row>
    <row r="39">
      <c r="A39" s="4" t="inlineStr">
        <is>
          <t>Minimum threshold written notice period for redemption of public warrants</t>
        </is>
      </c>
      <c r="B39"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holders' Equity - Ordinary Shares (Details) - $ / shares</t>
        </is>
      </c>
      <c r="B1" s="2" t="inlineStr">
        <is>
          <t>Dec. 31, 2020</t>
        </is>
      </c>
      <c r="C1" s="2" t="inlineStr">
        <is>
          <t>Sep. 30, 2020</t>
        </is>
      </c>
      <c r="D1" s="2" t="inlineStr">
        <is>
          <t>Sep. 15, 2020</t>
        </is>
      </c>
    </row>
    <row r="2">
      <c r="A2" s="3" t="inlineStr">
        <is>
          <t>Stockholders' Equity</t>
        </is>
      </c>
    </row>
    <row r="3">
      <c r="A3" s="4" t="inlineStr">
        <is>
          <t>Common shares, par value (in dollars per share)</t>
        </is>
      </c>
      <c r="D3" s="7" t="n">
        <v>0.0001</v>
      </c>
    </row>
    <row r="4">
      <c r="A4" s="4" t="inlineStr">
        <is>
          <t>Class A ordinary shares</t>
        </is>
      </c>
    </row>
    <row r="5">
      <c r="A5" s="3" t="inlineStr">
        <is>
          <t>Stockholders' Equity</t>
        </is>
      </c>
    </row>
    <row r="6">
      <c r="A6" s="4" t="inlineStr">
        <is>
          <t>Common shares, shares authorized (in shares)</t>
        </is>
      </c>
      <c r="B6" s="6" t="n">
        <v>600000000</v>
      </c>
      <c r="C6" s="6" t="n">
        <v>600000000</v>
      </c>
      <c r="D6" s="6" t="n">
        <v>600000000</v>
      </c>
    </row>
    <row r="7">
      <c r="A7" s="4" t="inlineStr">
        <is>
          <t>Common shares, par value (in dollars per share)</t>
        </is>
      </c>
      <c r="B7" s="7" t="n">
        <v>0.0001</v>
      </c>
      <c r="C7" s="7" t="n">
        <v>0.0001</v>
      </c>
      <c r="D7" s="7" t="n">
        <v>0.0001</v>
      </c>
    </row>
    <row r="8">
      <c r="A8" s="4" t="inlineStr">
        <is>
          <t>Common shares, shares issued (in shares</t>
        </is>
      </c>
      <c r="B8" s="6" t="n">
        <v>1005000</v>
      </c>
      <c r="C8" s="6" t="n">
        <v>1005000</v>
      </c>
      <c r="D8" s="6" t="n">
        <v>1005000</v>
      </c>
    </row>
    <row r="9">
      <c r="A9" s="4" t="inlineStr">
        <is>
          <t>Common shares, shares outstanding (in shares)</t>
        </is>
      </c>
      <c r="B9" s="6" t="n">
        <v>1005000</v>
      </c>
      <c r="C9" s="6" t="n">
        <v>1005000</v>
      </c>
      <c r="D9" s="6" t="n">
        <v>1005000</v>
      </c>
    </row>
    <row r="10">
      <c r="A10" s="4" t="inlineStr">
        <is>
          <t>Temporary equity, shares outstanding</t>
        </is>
      </c>
      <c r="B10" s="6" t="n">
        <v>40250000</v>
      </c>
      <c r="C10" s="6" t="n">
        <v>40250000</v>
      </c>
      <c r="D10" s="6" t="n">
        <v>40250000</v>
      </c>
    </row>
    <row r="11">
      <c r="A11" s="4" t="inlineStr">
        <is>
          <t>Class B ordinary shares</t>
        </is>
      </c>
    </row>
    <row r="12">
      <c r="A12" s="3" t="inlineStr">
        <is>
          <t>Stockholders' Equity</t>
        </is>
      </c>
    </row>
    <row r="13">
      <c r="A13" s="4" t="inlineStr">
        <is>
          <t>Common shares, shares authorized (in shares)</t>
        </is>
      </c>
      <c r="B13" s="6" t="n">
        <v>10000000</v>
      </c>
      <c r="C13" s="6" t="n">
        <v>10000000</v>
      </c>
      <c r="D13" s="6" t="n">
        <v>10000000</v>
      </c>
    </row>
    <row r="14">
      <c r="A14" s="4" t="inlineStr">
        <is>
          <t>Common shares, par value (in dollars per share)</t>
        </is>
      </c>
      <c r="B14" s="7" t="n">
        <v>0.0001</v>
      </c>
      <c r="C14" s="7" t="n">
        <v>0.0001</v>
      </c>
      <c r="D14" s="7" t="n">
        <v>0.0001</v>
      </c>
    </row>
    <row r="15">
      <c r="A15" s="4" t="inlineStr">
        <is>
          <t>Common shares, shares issued (in shares</t>
        </is>
      </c>
      <c r="B15" s="6" t="n">
        <v>4472222</v>
      </c>
      <c r="C15" s="6" t="n">
        <v>4472222</v>
      </c>
      <c r="D15" s="6" t="n">
        <v>4472222</v>
      </c>
    </row>
    <row r="16">
      <c r="A16" s="4" t="inlineStr">
        <is>
          <t>Common shares, shares outstanding (in shares)</t>
        </is>
      </c>
      <c r="B16" s="6" t="n">
        <v>4472222</v>
      </c>
      <c r="C16" s="6" t="n">
        <v>4472222</v>
      </c>
      <c r="D16" s="6" t="n">
        <v>4472222</v>
      </c>
    </row>
    <row r="17">
      <c r="A17" s="4" t="inlineStr">
        <is>
          <t>Ordinary shares subject to forfeiture (in shares)</t>
        </is>
      </c>
      <c r="B17" s="6" t="n">
        <v>58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6 Months Ended</t>
        </is>
      </c>
    </row>
    <row r="2">
      <c r="B2" s="2" t="inlineStr">
        <is>
          <t>Dec. 31, 2020USD ($)$ / sharesshares</t>
        </is>
      </c>
    </row>
    <row r="3">
      <c r="A3" s="4" t="inlineStr">
        <is>
          <t>Formation and operating costs</t>
        </is>
      </c>
      <c r="B3" s="5" t="n">
        <v>291068</v>
      </c>
    </row>
    <row r="4">
      <c r="A4" s="4" t="inlineStr">
        <is>
          <t>Loss from operations</t>
        </is>
      </c>
      <c r="B4" s="6" t="n">
        <v>-291068</v>
      </c>
    </row>
    <row r="5">
      <c r="A5" s="3" t="inlineStr">
        <is>
          <t>Other income (expense):</t>
        </is>
      </c>
    </row>
    <row r="6">
      <c r="A6" s="4" t="inlineStr">
        <is>
          <t>Change in fair value of Class A public warrants liability</t>
        </is>
      </c>
      <c r="B6" s="6" t="n">
        <v>-13363000</v>
      </c>
    </row>
    <row r="7">
      <c r="A7" s="4" t="inlineStr">
        <is>
          <t>Change in fair value of forward purchase securities liability</t>
        </is>
      </c>
      <c r="B7" s="6" t="n">
        <v>-9540000</v>
      </c>
    </row>
    <row r="8">
      <c r="A8" s="4" t="inlineStr">
        <is>
          <t>Change in fair value of Class L ordinary shares liability</t>
        </is>
      </c>
      <c r="B8" s="6" t="n">
        <v>-90540000</v>
      </c>
    </row>
    <row r="9">
      <c r="A9" s="4" t="inlineStr">
        <is>
          <t>Interest earned on marketable securities held in Trust Account</t>
        </is>
      </c>
      <c r="B9" s="6" t="n">
        <v>85717</v>
      </c>
    </row>
    <row r="10">
      <c r="A10" s="4" t="inlineStr">
        <is>
          <t>Net Loss</t>
        </is>
      </c>
      <c r="B10" s="5" t="n">
        <v>-113648351</v>
      </c>
    </row>
    <row r="11">
      <c r="A11" s="4" t="inlineStr">
        <is>
          <t>Class A ordinary shares subject to possible redemption</t>
        </is>
      </c>
    </row>
    <row r="12">
      <c r="A12" s="3" t="inlineStr">
        <is>
          <t>Other income (expense):</t>
        </is>
      </c>
    </row>
    <row r="13">
      <c r="A13" s="4" t="inlineStr">
        <is>
          <t>Weighted average number of shares outstanding, basic | shares</t>
        </is>
      </c>
      <c r="B13" s="6" t="n">
        <v>24421348</v>
      </c>
    </row>
    <row r="14">
      <c r="A14" s="4" t="inlineStr">
        <is>
          <t>Weighted average number of shares outstanding, diluted | shares</t>
        </is>
      </c>
      <c r="B14" s="6" t="n">
        <v>24421348</v>
      </c>
    </row>
    <row r="15">
      <c r="A15" s="4" t="inlineStr">
        <is>
          <t>Net loss per ordinary share, Basic | $ / shares</t>
        </is>
      </c>
      <c r="B15" s="8" t="n">
        <v>-3.9</v>
      </c>
    </row>
    <row r="16">
      <c r="A16" s="4" t="inlineStr">
        <is>
          <t>Net loss per ordinary share, Diluted | $ / shares</t>
        </is>
      </c>
      <c r="B16" s="8" t="n">
        <v>-3.9</v>
      </c>
    </row>
    <row r="17">
      <c r="A17" s="4" t="inlineStr">
        <is>
          <t>Class A ordinary shares not subject to possible redemption</t>
        </is>
      </c>
    </row>
    <row r="18">
      <c r="A18" s="3" t="inlineStr">
        <is>
          <t>Other income (expense):</t>
        </is>
      </c>
    </row>
    <row r="19">
      <c r="A19" s="4" t="inlineStr">
        <is>
          <t>Weighted average number of shares outstanding, basic | shares</t>
        </is>
      </c>
      <c r="B19" s="6" t="n">
        <v>4755374</v>
      </c>
    </row>
    <row r="20">
      <c r="A20" s="4" t="inlineStr">
        <is>
          <t>Weighted average number of shares outstanding, diluted | shares</t>
        </is>
      </c>
      <c r="B20" s="6" t="n">
        <v>4755374</v>
      </c>
    </row>
    <row r="21">
      <c r="A21" s="4" t="inlineStr">
        <is>
          <t>Net loss per ordinary share, Basic | $ / shares</t>
        </is>
      </c>
      <c r="B21" s="8" t="n">
        <v>-3.9</v>
      </c>
    </row>
    <row r="22">
      <c r="A22" s="4" t="inlineStr">
        <is>
          <t>Net loss per ordinary share, Diluted | $ / shares</t>
        </is>
      </c>
      <c r="B22" s="8" t="n">
        <v>-3.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Equity - Preference shares (Details) - $ / shares</t>
        </is>
      </c>
      <c r="B1" s="2" t="inlineStr">
        <is>
          <t>Dec. 31, 2020</t>
        </is>
      </c>
      <c r="C1" s="2" t="inlineStr">
        <is>
          <t>Sep. 30, 2020</t>
        </is>
      </c>
      <c r="D1" s="2" t="inlineStr">
        <is>
          <t>Sep. 15, 2020</t>
        </is>
      </c>
    </row>
    <row r="2">
      <c r="A2" s="3" t="inlineStr">
        <is>
          <t>Shareholders' Equity</t>
        </is>
      </c>
    </row>
    <row r="3">
      <c r="A3" s="4" t="inlineStr">
        <is>
          <t>Preferred shares, shares authorized</t>
        </is>
      </c>
      <c r="B3" s="6" t="n">
        <v>1000000</v>
      </c>
      <c r="C3" s="6" t="n">
        <v>1000000</v>
      </c>
      <c r="D3" s="6" t="n">
        <v>1000000</v>
      </c>
    </row>
    <row r="4">
      <c r="A4" s="4" t="inlineStr">
        <is>
          <t>Preferred shares, par value</t>
        </is>
      </c>
      <c r="B4" s="7" t="n">
        <v>0.0001</v>
      </c>
      <c r="C4" s="7" t="n">
        <v>0.0001</v>
      </c>
      <c r="D4" s="7"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losses and fair value of held-to-maturity securities (Details)</t>
        </is>
      </c>
      <c r="B1" s="2" t="inlineStr">
        <is>
          <t>Dec. 31, 2020USD ($)</t>
        </is>
      </c>
    </row>
    <row r="2">
      <c r="A2" s="3" t="inlineStr">
        <is>
          <t>Fair Value Measurements</t>
        </is>
      </c>
    </row>
    <row r="3">
      <c r="A3" s="4" t="inlineStr">
        <is>
          <t>Assets Held-in-trust, Noncurrent</t>
        </is>
      </c>
      <c r="B3" s="5" t="n">
        <v>402585717</v>
      </c>
    </row>
    <row r="4">
      <c r="A4" s="4" t="inlineStr">
        <is>
          <t>Cash.</t>
        </is>
      </c>
    </row>
    <row r="5">
      <c r="A5" s="3" t="inlineStr">
        <is>
          <t>Fair Value Measurements</t>
        </is>
      </c>
    </row>
    <row r="6">
      <c r="A6" s="4" t="inlineStr">
        <is>
          <t>Assets Held-in-trust, Noncurrent</t>
        </is>
      </c>
      <c r="B6" s="6" t="n">
        <v>389</v>
      </c>
    </row>
    <row r="7">
      <c r="A7" s="4" t="inlineStr">
        <is>
          <t>U.S. Treasury Securities</t>
        </is>
      </c>
    </row>
    <row r="8">
      <c r="A8" s="3" t="inlineStr">
        <is>
          <t>Fair Value Measurements</t>
        </is>
      </c>
    </row>
    <row r="9">
      <c r="A9" s="4" t="inlineStr">
        <is>
          <t>Assets Held-in-trust, Noncurrent</t>
        </is>
      </c>
      <c r="B9" s="6" t="n">
        <v>402585328</v>
      </c>
    </row>
    <row r="10">
      <c r="A10" s="4" t="inlineStr">
        <is>
          <t>Level 1 | U.S. Treasury Securities</t>
        </is>
      </c>
    </row>
    <row r="11">
      <c r="A11" s="3" t="inlineStr">
        <is>
          <t>Fair Value Measurements</t>
        </is>
      </c>
    </row>
    <row r="12">
      <c r="A12" s="4" t="inlineStr">
        <is>
          <t>Amortized Cost</t>
        </is>
      </c>
      <c r="B12" s="6" t="n">
        <v>402585328</v>
      </c>
    </row>
    <row r="13">
      <c r="A13" s="4" t="inlineStr">
        <is>
          <t>Unrealized Gross Holding Gain (Loss)</t>
        </is>
      </c>
      <c r="B13" s="6" t="n">
        <v>-11602</v>
      </c>
    </row>
    <row r="14">
      <c r="A14" s="4" t="inlineStr">
        <is>
          <t>Fair Value</t>
        </is>
      </c>
      <c r="B14" s="5" t="n">
        <v>402573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 Hierarchy (Details)</t>
        </is>
      </c>
      <c r="B1" s="2" t="inlineStr">
        <is>
          <t>Dec. 31, 2020USD ($)</t>
        </is>
      </c>
    </row>
    <row r="2">
      <c r="A2" s="3" t="inlineStr">
        <is>
          <t>Fair Value Measurements</t>
        </is>
      </c>
    </row>
    <row r="3">
      <c r="A3" s="4" t="inlineStr">
        <is>
          <t>Liabilities</t>
        </is>
      </c>
      <c r="B3" s="5" t="n">
        <v>163322500</v>
      </c>
    </row>
    <row r="4">
      <c r="A4" s="4" t="inlineStr">
        <is>
          <t>Class A public warrants liability</t>
        </is>
      </c>
    </row>
    <row r="5">
      <c r="A5" s="3" t="inlineStr">
        <is>
          <t>Fair Value Measurements</t>
        </is>
      </c>
    </row>
    <row r="6">
      <c r="A6" s="4" t="inlineStr">
        <is>
          <t>Liabilities</t>
        </is>
      </c>
      <c r="B6" s="6" t="n">
        <v>34212500</v>
      </c>
    </row>
    <row r="7">
      <c r="A7" s="4" t="inlineStr">
        <is>
          <t>Forward purchase securities liability</t>
        </is>
      </c>
    </row>
    <row r="8">
      <c r="A8" s="3" t="inlineStr">
        <is>
          <t>Fair Value Measurements</t>
        </is>
      </c>
    </row>
    <row r="9">
      <c r="A9" s="4" t="inlineStr">
        <is>
          <t>Liabilities</t>
        </is>
      </c>
      <c r="B9" s="6" t="n">
        <v>38570000</v>
      </c>
    </row>
    <row r="10">
      <c r="A10" s="4" t="inlineStr">
        <is>
          <t>Class L ordinary shares liability</t>
        </is>
      </c>
    </row>
    <row r="11">
      <c r="A11" s="3" t="inlineStr">
        <is>
          <t>Fair Value Measurements</t>
        </is>
      </c>
    </row>
    <row r="12">
      <c r="A12" s="4" t="inlineStr">
        <is>
          <t>Liabilities</t>
        </is>
      </c>
      <c r="B12" s="6" t="n">
        <v>90540000</v>
      </c>
    </row>
    <row r="13">
      <c r="A13" s="4" t="inlineStr">
        <is>
          <t>Level 1</t>
        </is>
      </c>
    </row>
    <row r="14">
      <c r="A14" s="3" t="inlineStr">
        <is>
          <t>Fair Value Measurements</t>
        </is>
      </c>
    </row>
    <row r="15">
      <c r="A15" s="4" t="inlineStr">
        <is>
          <t>Liabilities</t>
        </is>
      </c>
      <c r="B15" s="6" t="n">
        <v>34212500</v>
      </c>
    </row>
    <row r="16">
      <c r="A16" s="4" t="inlineStr">
        <is>
          <t>Level 1 | Class A public warrants liability</t>
        </is>
      </c>
    </row>
    <row r="17">
      <c r="A17" s="3" t="inlineStr">
        <is>
          <t>Fair Value Measurements</t>
        </is>
      </c>
    </row>
    <row r="18">
      <c r="A18" s="4" t="inlineStr">
        <is>
          <t>Liabilities</t>
        </is>
      </c>
      <c r="B18" s="6" t="n">
        <v>34212500</v>
      </c>
    </row>
    <row r="19">
      <c r="A19" s="4" t="inlineStr">
        <is>
          <t>Level 3</t>
        </is>
      </c>
    </row>
    <row r="20">
      <c r="A20" s="3" t="inlineStr">
        <is>
          <t>Fair Value Measurements</t>
        </is>
      </c>
    </row>
    <row r="21">
      <c r="A21" s="4" t="inlineStr">
        <is>
          <t>Liabilities</t>
        </is>
      </c>
      <c r="B21" s="6" t="n">
        <v>129110000</v>
      </c>
    </row>
    <row r="22">
      <c r="A22" s="4" t="inlineStr">
        <is>
          <t>Level 3 | Forward purchase securities liability</t>
        </is>
      </c>
    </row>
    <row r="23">
      <c r="A23" s="3" t="inlineStr">
        <is>
          <t>Fair Value Measurements</t>
        </is>
      </c>
    </row>
    <row r="24">
      <c r="A24" s="4" t="inlineStr">
        <is>
          <t>Liabilities</t>
        </is>
      </c>
      <c r="B24" s="6" t="n">
        <v>38570000</v>
      </c>
    </row>
    <row r="25">
      <c r="A25" s="4" t="inlineStr">
        <is>
          <t>Level 3 | Class L ordinary shares liability</t>
        </is>
      </c>
    </row>
    <row r="26">
      <c r="A26" s="3" t="inlineStr">
        <is>
          <t>Fair Value Measurements</t>
        </is>
      </c>
    </row>
    <row r="27">
      <c r="A27" s="4" t="inlineStr">
        <is>
          <t>Liabilities</t>
        </is>
      </c>
      <c r="B27" s="5" t="n">
        <v>905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Forward Purchase Securities Liability (Details) - Level 3 - Forward purchase securities liability</t>
        </is>
      </c>
      <c r="B1" s="2" t="inlineStr">
        <is>
          <t>6 Months Ended</t>
        </is>
      </c>
    </row>
    <row r="2">
      <c r="B2" s="2" t="inlineStr">
        <is>
          <t>Dec. 31, 2020USD ($)</t>
        </is>
      </c>
      <c r="C2" s="2" t="inlineStr">
        <is>
          <t>Sep. 15, 2020</t>
        </is>
      </c>
    </row>
    <row r="3">
      <c r="A3" s="3" t="inlineStr">
        <is>
          <t>Fair Value Measurements</t>
        </is>
      </c>
    </row>
    <row r="4">
      <c r="A4" s="4" t="inlineStr">
        <is>
          <t>Financial Instruments Subject to Mandatory Redemption, Settlement Terms, Fair Value of Shares</t>
        </is>
      </c>
      <c r="B4" s="5" t="n">
        <v>100000000</v>
      </c>
    </row>
    <row r="5">
      <c r="A5" s="3" t="inlineStr">
        <is>
          <t>Summary of the changes in fair value, measured on a recurring basis</t>
        </is>
      </c>
    </row>
    <row r="6">
      <c r="A6" s="4" t="inlineStr">
        <is>
          <t>Fair value, beginning balance</t>
        </is>
      </c>
      <c r="B6" s="6" t="n">
        <v>0</v>
      </c>
    </row>
    <row r="7">
      <c r="A7" s="4" t="inlineStr">
        <is>
          <t>Initial measurement on September 15, 2020</t>
        </is>
      </c>
      <c r="B7" s="6" t="n">
        <v>29030000</v>
      </c>
    </row>
    <row r="8">
      <c r="A8" s="4" t="inlineStr">
        <is>
          <t>Change in fair value</t>
        </is>
      </c>
      <c r="B8" s="6" t="n">
        <v>9540000</v>
      </c>
    </row>
    <row r="9">
      <c r="A9" s="4" t="inlineStr">
        <is>
          <t>Fair value, ending balance</t>
        </is>
      </c>
      <c r="B9" s="5" t="n">
        <v>38570000</v>
      </c>
    </row>
    <row r="10">
      <c r="A10" s="4" t="inlineStr">
        <is>
          <t>Risk-free rate</t>
        </is>
      </c>
    </row>
    <row r="11">
      <c r="A11" s="3" t="inlineStr">
        <is>
          <t>Summary of the changes in fair value, measured on a recurring basis</t>
        </is>
      </c>
    </row>
    <row r="12">
      <c r="A12" s="4" t="inlineStr">
        <is>
          <t>Ordinary shares, measurement inputs</t>
        </is>
      </c>
      <c r="B12" s="11" t="n">
        <v>0.11</v>
      </c>
      <c r="C12" s="11" t="n">
        <v>0.14</v>
      </c>
    </row>
    <row r="13">
      <c r="A13" s="4" t="inlineStr">
        <is>
          <t>Remaining term in years</t>
        </is>
      </c>
    </row>
    <row r="14">
      <c r="A14" s="3" t="inlineStr">
        <is>
          <t>Summary of the changes in fair value, measured on a recurring basis</t>
        </is>
      </c>
    </row>
    <row r="15">
      <c r="A15" s="4" t="inlineStr">
        <is>
          <t>Ordinary shares, measurement inputs</t>
        </is>
      </c>
      <c r="B15" s="11" t="n">
        <v>1.5</v>
      </c>
      <c r="C15" s="11" t="n">
        <v>1.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lass L Ordinary Shares Liability (Details) - Level 3 - Class L ordinary shares liability</t>
        </is>
      </c>
      <c r="B1" s="2" t="inlineStr">
        <is>
          <t>6 Months Ended</t>
        </is>
      </c>
    </row>
    <row r="2">
      <c r="B2" s="2" t="inlineStr">
        <is>
          <t>Dec. 31, 2020USD ($)</t>
        </is>
      </c>
    </row>
    <row r="3">
      <c r="A3" s="3" t="inlineStr">
        <is>
          <t>Summary of the changes in fair value, measured on a recurring basis</t>
        </is>
      </c>
    </row>
    <row r="4">
      <c r="A4" s="4" t="inlineStr">
        <is>
          <t>Fair value, beginning balance</t>
        </is>
      </c>
      <c r="B4" s="5" t="n">
        <v>0</v>
      </c>
    </row>
    <row r="5">
      <c r="A5" s="4" t="inlineStr">
        <is>
          <t>Initial measurement on September 2, 2020</t>
        </is>
      </c>
      <c r="B5" s="6" t="n">
        <v>0</v>
      </c>
    </row>
    <row r="6">
      <c r="A6" s="4" t="inlineStr">
        <is>
          <t>Change in fair value</t>
        </is>
      </c>
      <c r="B6" s="6" t="n">
        <v>90540000</v>
      </c>
    </row>
    <row r="7">
      <c r="A7" s="4" t="inlineStr">
        <is>
          <t>Fair value, ending balance</t>
        </is>
      </c>
      <c r="B7" s="5" t="n">
        <v>90540000</v>
      </c>
    </row>
    <row r="8">
      <c r="A8" s="4" t="inlineStr">
        <is>
          <t>Risk-free rate</t>
        </is>
      </c>
    </row>
    <row r="9">
      <c r="A9" s="3" t="inlineStr">
        <is>
          <t>Summary of the changes in fair value, measured on a recurring basis</t>
        </is>
      </c>
    </row>
    <row r="10">
      <c r="A10" s="4" t="inlineStr">
        <is>
          <t>Ordinary shares, measurement inputs</t>
        </is>
      </c>
      <c r="B10" s="11" t="n">
        <v>1.01</v>
      </c>
    </row>
    <row r="11">
      <c r="A11" s="4" t="inlineStr">
        <is>
          <t>Remaining term in years</t>
        </is>
      </c>
    </row>
    <row r="12">
      <c r="A12" s="3" t="inlineStr">
        <is>
          <t>Summary of the changes in fair value, measured on a recurring basis</t>
        </is>
      </c>
    </row>
    <row r="13">
      <c r="A13" s="4" t="inlineStr">
        <is>
          <t>Ordinary shares, measurement inputs</t>
        </is>
      </c>
      <c r="B13" s="11" t="n">
        <v>11.5</v>
      </c>
    </row>
    <row r="14">
      <c r="A14" s="4" t="inlineStr">
        <is>
          <t>Volatility</t>
        </is>
      </c>
    </row>
    <row r="15">
      <c r="A15" s="3" t="inlineStr">
        <is>
          <t>Summary of the changes in fair value, measured on a recurring basis</t>
        </is>
      </c>
    </row>
    <row r="16">
      <c r="A16" s="4" t="inlineStr">
        <is>
          <t>Ordinary shares, measurement inputs</t>
        </is>
      </c>
      <c r="B16" s="11" t="n">
        <v>30.5</v>
      </c>
    </row>
    <row r="17">
      <c r="A17" s="4" t="inlineStr">
        <is>
          <t>Underlying share price</t>
        </is>
      </c>
    </row>
    <row r="18">
      <c r="A18" s="3" t="inlineStr">
        <is>
          <t>Summary of the changes in fair value, measured on a recurring basis</t>
        </is>
      </c>
    </row>
    <row r="19">
      <c r="A19" s="4" t="inlineStr">
        <is>
          <t>Ordinary shares, measurement inputs</t>
        </is>
      </c>
      <c r="B19" s="11" t="n">
        <v>1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24" customWidth="1" min="6" max="6"/>
    <col width="24" customWidth="1" min="7" max="7"/>
    <col width="24" customWidth="1" min="8" max="8"/>
    <col width="14" customWidth="1" min="9" max="9"/>
  </cols>
  <sheetData>
    <row r="1">
      <c r="A1" s="1" t="inlineStr">
        <is>
          <t>STATEMENT OF CHANGES IN SHAREHOLDERS' DEFICIT - 6 months ended Dec. 31, 2020 - USD ($)</t>
        </is>
      </c>
      <c r="B1" s="2" t="inlineStr">
        <is>
          <t>Ordinary SharesClass A ordinary shares</t>
        </is>
      </c>
      <c r="C1" s="2" t="inlineStr">
        <is>
          <t>Ordinary SharesClass B ordinary shares</t>
        </is>
      </c>
      <c r="D1" s="2" t="inlineStr">
        <is>
          <t>Additional paid-in capital</t>
        </is>
      </c>
      <c r="E1" s="2" t="inlineStr">
        <is>
          <t>Accumulated Deficit</t>
        </is>
      </c>
      <c r="F1" s="2" t="inlineStr">
        <is>
          <t>Class A ordinary shares</t>
        </is>
      </c>
      <c r="G1" s="2" t="inlineStr">
        <is>
          <t>Class B ordinary shares</t>
        </is>
      </c>
      <c r="H1" s="2" t="inlineStr">
        <is>
          <t>Class L ordinary shares</t>
        </is>
      </c>
      <c r="I1" s="2" t="inlineStr">
        <is>
          <t>Total</t>
        </is>
      </c>
    </row>
    <row r="2">
      <c r="A2" s="4" t="inlineStr">
        <is>
          <t>Beginning balance at Jul. 07, 2020</t>
        </is>
      </c>
      <c r="B2" s="5" t="n">
        <v>0</v>
      </c>
      <c r="C2" s="5" t="n">
        <v>0</v>
      </c>
      <c r="D2" s="5" t="n">
        <v>0</v>
      </c>
      <c r="E2" s="5" t="n">
        <v>0</v>
      </c>
      <c r="I2" s="5" t="n">
        <v>0</v>
      </c>
    </row>
    <row r="3">
      <c r="A3" s="4" t="inlineStr">
        <is>
          <t>Beginning balance (in shares) at Jul. 07, 2020</t>
        </is>
      </c>
      <c r="B3" s="6" t="n">
        <v>0</v>
      </c>
      <c r="C3" s="6" t="n">
        <v>0</v>
      </c>
    </row>
    <row r="4">
      <c r="A4" s="4" t="inlineStr">
        <is>
          <t>Issuance of ordinary shares to Sponsor in private placement</t>
        </is>
      </c>
      <c r="C4" s="5" t="n">
        <v>447</v>
      </c>
      <c r="D4" s="6" t="n">
        <v>24553</v>
      </c>
      <c r="I4" s="6" t="n">
        <v>25000</v>
      </c>
    </row>
    <row r="5">
      <c r="A5" s="4" t="inlineStr">
        <is>
          <t>Issuance of ordinary shares to Sponsor in private placement (in shares)</t>
        </is>
      </c>
      <c r="C5" s="6" t="n">
        <v>4472222</v>
      </c>
    </row>
    <row r="6">
      <c r="A6" s="4" t="inlineStr">
        <is>
          <t>Issuance of ordinary shares from private placement with Sponsor</t>
        </is>
      </c>
      <c r="B6" s="5" t="n">
        <v>101</v>
      </c>
      <c r="D6" s="6" t="n">
        <v>10049900</v>
      </c>
      <c r="I6" s="6" t="n">
        <v>10050001</v>
      </c>
    </row>
    <row r="7">
      <c r="A7" s="4" t="inlineStr">
        <is>
          <t>Issuance of ordinary shares from private placement with Sponsor (in shares)</t>
        </is>
      </c>
      <c r="B7" s="6" t="n">
        <v>1005000</v>
      </c>
    </row>
    <row r="8">
      <c r="A8" s="4" t="inlineStr">
        <is>
          <t>Accretion of Class A ordinary shares subject to redemption value</t>
        </is>
      </c>
      <c r="D8" s="5" t="n">
        <v>-10074453</v>
      </c>
      <c r="E8" s="6" t="n">
        <v>-61942548</v>
      </c>
      <c r="I8" s="6" t="n">
        <v>-72017001</v>
      </c>
    </row>
    <row r="9">
      <c r="A9" s="4" t="inlineStr">
        <is>
          <t>Net loss</t>
        </is>
      </c>
      <c r="E9" s="6" t="n">
        <v>-113648351</v>
      </c>
      <c r="I9" s="6" t="n">
        <v>-113648351</v>
      </c>
    </row>
    <row r="10">
      <c r="A10" s="4" t="inlineStr">
        <is>
          <t>Ending balance at Dec. 31, 2020</t>
        </is>
      </c>
      <c r="B10" s="5" t="n">
        <v>101</v>
      </c>
      <c r="C10" s="5" t="n">
        <v>447</v>
      </c>
      <c r="E10" s="5" t="n">
        <v>-175590899</v>
      </c>
      <c r="I10" s="5" t="n">
        <v>-175590351</v>
      </c>
    </row>
    <row r="11">
      <c r="A11" s="4" t="inlineStr">
        <is>
          <t>Ending balance (in shares) at Dec. 31, 2020</t>
        </is>
      </c>
      <c r="B11" s="6" t="n">
        <v>1005000</v>
      </c>
      <c r="C11" s="6" t="n">
        <v>4472222</v>
      </c>
      <c r="F11" s="6" t="n">
        <v>1005000</v>
      </c>
      <c r="G11" s="6" t="n">
        <v>4472222</v>
      </c>
      <c r="H11" s="6" t="n">
        <v>127777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t>
        </is>
      </c>
      <c r="B1" s="2" t="inlineStr">
        <is>
          <t>6 Months Ended</t>
        </is>
      </c>
    </row>
    <row r="2">
      <c r="B2" s="2" t="inlineStr">
        <is>
          <t>Dec. 31, 2020</t>
        </is>
      </c>
      <c r="C2" s="2" t="inlineStr">
        <is>
          <t>Dec. 31, 2020</t>
        </is>
      </c>
    </row>
    <row r="3">
      <c r="A3" s="3" t="inlineStr">
        <is>
          <t>Cash Flows from Operating Activities:</t>
        </is>
      </c>
    </row>
    <row r="4">
      <c r="A4" s="4" t="inlineStr">
        <is>
          <t>Net loss</t>
        </is>
      </c>
      <c r="B4" s="5" t="n">
        <v>-113648351</v>
      </c>
      <c r="C4" s="5" t="n">
        <v>-113648351</v>
      </c>
    </row>
    <row r="5">
      <c r="A5" s="3" t="inlineStr">
        <is>
          <t>Adjustments to reconcile net loss to net cash used in operating activities:</t>
        </is>
      </c>
    </row>
    <row r="6">
      <c r="A6" s="4" t="inlineStr">
        <is>
          <t>Change in fair value of Class A public warrants liability</t>
        </is>
      </c>
      <c r="C6" s="6" t="n">
        <v>13363000</v>
      </c>
    </row>
    <row r="7">
      <c r="A7" s="4" t="inlineStr">
        <is>
          <t>Change in fair value of forward purchase securities liability</t>
        </is>
      </c>
      <c r="C7" s="6" t="n">
        <v>9540000</v>
      </c>
    </row>
    <row r="8">
      <c r="A8" s="4" t="inlineStr">
        <is>
          <t>Change in fair value of Class L ordinary shares liability</t>
        </is>
      </c>
      <c r="C8" s="6" t="n">
        <v>90540000</v>
      </c>
    </row>
    <row r="9">
      <c r="A9" s="4" t="inlineStr">
        <is>
          <t>Interest earned on marketable securities held in Trust Account</t>
        </is>
      </c>
      <c r="C9" s="6" t="n">
        <v>-85717</v>
      </c>
    </row>
    <row r="10">
      <c r="A10" s="3" t="inlineStr">
        <is>
          <t>Changes in operating assets and liabilities:</t>
        </is>
      </c>
    </row>
    <row r="11">
      <c r="A11" s="4" t="inlineStr">
        <is>
          <t>Prepaid expenses</t>
        </is>
      </c>
      <c r="C11" s="6" t="n">
        <v>-260000</v>
      </c>
    </row>
    <row r="12">
      <c r="A12" s="4" t="inlineStr">
        <is>
          <t>Other long-term assets</t>
        </is>
      </c>
      <c r="C12" s="6" t="n">
        <v>-168403</v>
      </c>
    </row>
    <row r="13">
      <c r="A13" s="4" t="inlineStr">
        <is>
          <t>Accounts payable and accrued expenses</t>
        </is>
      </c>
      <c r="C13" s="6" t="n">
        <v>138598</v>
      </c>
    </row>
    <row r="14">
      <c r="A14" s="4" t="inlineStr">
        <is>
          <t>Net cash used in operating activities</t>
        </is>
      </c>
      <c r="C14" s="6" t="n">
        <v>-580873</v>
      </c>
    </row>
    <row r="15">
      <c r="A15" s="3" t="inlineStr">
        <is>
          <t>Cash Flows from Investing Activities:</t>
        </is>
      </c>
    </row>
    <row r="16">
      <c r="A16" s="4" t="inlineStr">
        <is>
          <t>Cash deposited in Trust Account</t>
        </is>
      </c>
      <c r="C16" s="6" t="n">
        <v>-402500000</v>
      </c>
    </row>
    <row r="17">
      <c r="A17" s="4" t="inlineStr">
        <is>
          <t>Net cash used in investing activities</t>
        </is>
      </c>
      <c r="C17" s="6" t="n">
        <v>-402500000</v>
      </c>
    </row>
    <row r="18">
      <c r="A18" s="3" t="inlineStr">
        <is>
          <t>Cash Flows from Financing Activities:</t>
        </is>
      </c>
    </row>
    <row r="19">
      <c r="A19" s="4" t="inlineStr">
        <is>
          <t>Proceeds from issuance of Class B ordinary shares to Sponsor</t>
        </is>
      </c>
      <c r="C19" s="6" t="n">
        <v>25000</v>
      </c>
    </row>
    <row r="20">
      <c r="A20" s="4" t="inlineStr">
        <is>
          <t>Proceeds received from initial public offering, net of underwriting discounts paid</t>
        </is>
      </c>
      <c r="C20" s="6" t="n">
        <v>394450000</v>
      </c>
    </row>
    <row r="21">
      <c r="A21" s="4" t="inlineStr">
        <is>
          <t>Proceeds received from private placement</t>
        </is>
      </c>
      <c r="C21" s="6" t="n">
        <v>10050000</v>
      </c>
    </row>
    <row r="22">
      <c r="A22" s="4" t="inlineStr">
        <is>
          <t>Proceeds from promissory note - related party</t>
        </is>
      </c>
      <c r="C22" s="6" t="n">
        <v>200000</v>
      </c>
    </row>
    <row r="23">
      <c r="A23" s="4" t="inlineStr">
        <is>
          <t>Repayment of promissory note - related party</t>
        </is>
      </c>
      <c r="C23" s="6" t="n">
        <v>-200000</v>
      </c>
    </row>
    <row r="24">
      <c r="A24" s="4" t="inlineStr">
        <is>
          <t>Net cash provided by financing activities</t>
        </is>
      </c>
      <c r="C24" s="6" t="n">
        <v>404525000</v>
      </c>
    </row>
    <row r="25">
      <c r="A25" s="4" t="inlineStr">
        <is>
          <t>Net Change in Cash</t>
        </is>
      </c>
      <c r="C25" s="6" t="n">
        <v>1444127</v>
      </c>
    </row>
    <row r="26">
      <c r="A26" s="4" t="inlineStr">
        <is>
          <t>Cash - Beginning of the Period</t>
        </is>
      </c>
      <c r="C26" s="6" t="n">
        <v>0</v>
      </c>
    </row>
    <row r="27">
      <c r="A27" s="4" t="inlineStr">
        <is>
          <t>Cash - End of the Period</t>
        </is>
      </c>
      <c r="B27" s="5" t="n">
        <v>1444127</v>
      </c>
      <c r="C27" s="6" t="n">
        <v>1444127</v>
      </c>
    </row>
    <row r="28">
      <c r="A28" s="3" t="inlineStr">
        <is>
          <t>Supplemental Schedule of Non-Cash Investing and Financing Activities:</t>
        </is>
      </c>
    </row>
    <row r="29">
      <c r="A29" s="4" t="inlineStr">
        <is>
          <t>Deferred offering costs paid in exchange for issuance of ordinary shares to Sponsor</t>
        </is>
      </c>
      <c r="C29" s="6" t="n">
        <v>25000</v>
      </c>
    </row>
    <row r="30">
      <c r="A30" s="4" t="inlineStr">
        <is>
          <t>Deferred underwriting commissions in connection with the initial public offering</t>
        </is>
      </c>
      <c r="C30" s="6" t="n">
        <v>14087500</v>
      </c>
    </row>
    <row r="31">
      <c r="A31" s="4" t="inlineStr">
        <is>
          <t>Initial fair value of Class A public warrants liability</t>
        </is>
      </c>
      <c r="C31" s="6" t="n">
        <v>20849500</v>
      </c>
    </row>
    <row r="32">
      <c r="A32" s="4" t="inlineStr">
        <is>
          <t>Initial fair value of forward purchase securities liability</t>
        </is>
      </c>
      <c r="C32" s="5" t="n">
        <v>290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Dec. 31, 2020</t>
        </is>
      </c>
    </row>
    <row r="3">
      <c r="A3" s="3" t="inlineStr">
        <is>
          <t>Organization and Business Operations</t>
        </is>
      </c>
    </row>
    <row r="4">
      <c r="A4" s="4" t="inlineStr">
        <is>
          <t>Organization and Business Operations</t>
        </is>
      </c>
      <c r="B4" s="4" t="inlineStr">
        <is>
          <t>Note 1 — Organization and Business Operations Ribbit LEAP, Ltd. (the “Company”) is a blank check company incorporated on July 7, 2020 (inception) as a Cayman Islands exempted company for the purpose of effecting a merger, capital stock exchange, asset acquisition, stock purchase, reorganization or othe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ly 7,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Ribbit LEAP Sponsor, Ltd., a Cayman Islands exempted company with limited liability (the “Sponsor”). The registration statement for the Company’s Initial Public Offering was declared effective on September 10, 2020. On September 15, 2020, the Company consummated its Initial Public Offering of 40,250,000 units (each, a "Unit" and collectively, the "Units"), including the 5,250,000 Units as a result of the underwriters’ exercise of their over-allotment option at $10.00 per Unit, generating gross proceeds of $402.5 million and incurring offering costs of approximately $22.9 million, inclusive of approximately $14.1 million in deferred underwriting commissions (Note 6). Each Unit consists of one Class A ordinary share, $0.0001 par value per share (the “Class A ordinary shares”), and one Simultaneously with the closing of the Initial Public Offering, the Company consummated the private placement of 1,005,000 Class A ordinary shares (the “Private Placement Shares” or “Private Placement”) generating gross proceeds of $10.1 million. Upon the closing of the Initial Public Offering and Private Placement, $402.5 million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s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1940, as amended. The Company will provide the holders (the “Public Shareholders”) of its outstanding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ublic Offering in accordance with the Financial Accounting Standards Board’s ("FASB") Accounting Standards Codification ("ASC") Topic 480 "Distinguishing Liabilities from Equity" ("FASB ASC Topi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Public Offering in favor of a Business Combination. In addition, the Company’s Sponsor, officer and directors (the "initial shareholders") have agreed to waive their redemption rights with respect to their Founder Shares and Public Shares owned by it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shares of Class A ordinary shares sold in the Initial Public Offering, without the prior consent of the Company. The Company’s initial shareholders have agreed not to propose an amendment to the amended and restated memorandum and articles of association that would modify the substance or timing of the Company’s obligation to allow redemption in connection with the initial Business Combination or to redeem 100% of its Public Shares if the Company does not complete a Business Combination within 24 months from the closing of the Public Offering, or 27 months from the closing of this Initial Public Offering if the Company has executed a letter of intent, agreement in principle or definitive agreement for an initial Business Combination within 24 months from the closing of the Initial Public Offering (the “Combination Period”), or with respect to any other material provisions relating to shareholders’ rights or pre-initial Business Combination activity, unless the Company provides the Public Shareholders with the opportunity to redeem their shares of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Company's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the Annual Report on Form 10-K/A, filed with the SEC on May 17, 2021, to classify all Class A ordinary shares subject to possible redemption in temporary equity. In accordance with FASB ASC Topi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Amended and Restated Certificate of Incorporation currently provides that the Company will not redeem its Public Shares in an amount that would cause its net tangible assets to be less than $5,000,001. Previously, the Company did not consider redeemable ordinary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ordinary shares. This presentation contemplates a Business Combination as the most likely outcome, in which case, both classes of ordinary shares will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FASB ASC Topic 480. The Company’s previously filed financial statements that contained the error were initially reported in the Company’s Current Report on Form 8-K filed with the SEC on September 18, 2020 (the “Post-IPO Balance Sheet”), the Company’s Quarterly Report on Form 10-Q for the quarterly period ended September 30, 2020 and the Company’s Annual Report on Form 10-K for the fiscal year ended December 31, 2020, which were previously restated in the Company’s Amendment No. 1 to the Form 10-K/A as filed with the SEC on May 17, 2021 (the “Amendment No. 1”), as well as the Quarterly Reports on Forms 10-Q for the quarterly periods ended March 31, 2021 and June 30, 2021 (collectively the “Affected Periods”). These financial statements in this Amendment No. 2 to the Annual Report on Form 10-K/A for the fiscal year ended December 31, 2020 restate the Company’s previously issued audited financial statements covering the periods through December 31, 2020. The Company’s unaudited financial statements for the quarterly periods ended March 31, 2021 and June 30, 2021 will be restated in an amendment to the Company’s Quarterly Report on Form 10-Q for the quarterly period ended September 30, 2021 to be filed with the SEC. Refer to Note 3, which have also been updated to reflect the restatement contained in this Amendment No. 2. Impact of the Restatement The impact of the restatement on the Balance Sheet, Statement of Operations, and Statement of Cash Flows for the Affected Periods is presented below. ​ ​ ​ ​ ​ ​ ​ ​ ​ ​ ​ ​ ​ As of September 15, 2020 ​ As Reported Adjustments As Restated Balance Sheet ​ ​ ​ Class A public warrants liability ​ — ​ 20,849,500 ​ 20,849,500 Forward purchase securities liability ​ — ​ 29,030,000 ​ 29,030,000 Class L ordinary shares liability ​ — ​ 48,250,000 ​ 48,250,000 Deferred underwriting commissions ​ 14,087,500 ​ — ​ 14,087,500 Total Liabilities ​ 14,633,301 ​ 98,129,500 ​ 112,762,801 ​ ​ ​ ​ ​ ​ ​ ​ ​ ​ Commitments and Contingencies ​ ​ ​ ​ ​ ​ ​ ​ ​ ​ ​ ​ ​ ​ ​ ​ ​ ​ ​ Class A ordinary shares, $0.0001 par value; 40,250,000 shares at $10.00 per share redemption value ​ 384,671,820 ​ 17,828,180 ​ 402,500,000 Shareholders' Equity (Deficit) ​ ​ ​ Preference shares, $0.0001 par value; 1,000,000 shares authorized; no issued ​ — ​ — ​ — Class A ordinary shares $0.0001 par value; 600,000,000 shares authorized; 1,005,000 issued and outstanding ​ 279 ​ (178) ​ 101 Class B ordinary shares, $0.0001 par value; 10,000,000 shares authorized issued ​ 447 ​ — ​ 447 Class L ordinary shares, $0.0001 par value; 15,000,000 shares authorized; 12,777,778 issued and outstanding ​ 1,278 ​ (1,278) ​ — Additional paid-in-capital ​ 5,006,241 ​ (5,006,241) ​ — Accumulated deficit ​ (8,244) ​ (110,949,983) ​ (110,958,227) Total Shareholders' Equity (Deficit) ​ $ 5,000,001 ​ ​ (115,957,680) ​ $ (110,957,679) ​ ​ ​ ​ ​ ​ ​ ​ ​ ​ ​ ​ As of December 31, 2020 ​ As Reported as ​ ​ ​ ​ ​ ​ Previously Restated in ​ ​ ​ ​ ​ ​ ​ ​ 10-K/A Amendment ​ ​ ​ ​ ​ ​ ​ ​ No. 1 ​ Adjustment ​ As Restated Balance Sheet ​ ​ ​ ​ ​ ​ ​ ​ ​ Class A ordinary shares, $0.0001 par value; 40,250,000 shares subject to possible redemption at $10.00 per share redemption value ​ $ 221,909,648 ​ $ 180,590,352 ​ $ 402,500,000 Shareholders' Equity (Deficit) ​ ​ ​ ​ ​ ​ ​ ​ ​ Preference shares, $0.0001 par value; 1,000,000 shares authorized; no shares issued ​ — ​ — ​ — Class A ordinary shares $0.0001 par value; 600,000,000 shares authorized; 1,005,000 issued and outstanding ​ 1,906 ​ (1,805) ​ 101 Class B ordinary shares, par value; 10,000,000 shares authorized issued ​ 447 ​ — ​ 447 Additional paid-in-capital ​ 118,645,999 ​ (118,645,999) ​ — Accumulated deficit ​ (113,648,351) ​ (61,942,548) ​ (175,590,899) Total Shareholders’ Equity (Deficit) ​ $ 5,000,001 ​ $ (180,590,352) ​ $ (175,590,351) ​ ​ ​ ​ ​ ​ ​ ​ ​ ​ ​ ​ ​ For the Period from July 7, 2020 (Inception) through December 31, 2020 ​ ​ As Reported as Previously ​ ​ ​ ​ ​ ​ ​ Restated in 10-K/A ​ ​ ​ ​ ​ Amendment No. 1 ​ Adjustment ​ As Restated Statement of Operations ​ ​ ​ Weighted average shares outstanding of redeemable ordinary shares, basic and diluted ​ 40,250,000 ​ (15,828,652) ​ 24,421,348 Basic and diluted net loss per redeemable ordinary share ​ $ — ​ (3.90) ​ $ (3.90) Weighted average shares outstanding of non-redeemable ordinary shares, basic and diluted ​ 5,081,997 ​ (326,623) ​ 4,755,374 Basic and diluted net loss per non-redeemable ordinary share ​ $ (22.38) ​ 18.48 ​ $ (3.90) ​ ​ ​ ​ ​ ​ ​ ​ ​ ​ ​ ​ ​ For the Period from July 7, 2020 (Inception) through December 31. 2020 ​ As Reported as Previously ​ ​ ​ ​ Restated in 10-K/A ​ ​ ​ ​ ​ Amendment No. 1 ​ Adjustment ​ As Restated Statement of Cash Flows ​ ​ ​ Supplemental schedule of non-cash investing and financing activities: ​ ​ ​ ​ Initial classification of Class A ordinary shares subject to possible redemption ​ $ 286,542,320 ​ $ (286,542,320) ​ $ — Change in value of Class A ordinary shares subject to possible redemption ​ $ (64,632,672) ​ $ 64,632,672 ​ $ — ​ ​ ​ ​ ​ ​ ​ ​ ​ ​ ​ ​ ​ As of September 30, 2020 ​ As Reported as Previously ​ ​ ​ ​ ​ Restated in 10-K/A ​ ​ ​ ​ ​ ​ ​ Amendment No. 1 ​ Adjustment ​ As Restated Balance Sheet ​ ​ ​ Class A ordinary shares, $0.0001 par value; 40,250,000 shares subject to possible redemption at $10.00 per share redemption value ​ $ 283,939,374 ​ $ 118,560,626 ​ $ 402,500,000 Shareholders' Equity (Deficit) ​ ​ ​ ​ Preference shares, $0.0001 par value; 1,000,000 shares authorized; no outstanding ​ — ​ — ​ — Class A ordinary shares $0.0001 par value; 600,000,000 shares authorized; 1,005,000 issued and outstanding ​ 1,286 ​ (1,185) ​ 101 Class B ordinary shares, par value; 10,000,000 shares authorized outstanding ​ 447 ​ — ​ 447 Additional paid-in-capital ​ 55,856,861 ​ (55,856,861) ​ — Accumulated deficit ​ (50,858,593) ​ (62,702,580) ​ (113,561,173) Total Shareholders’ Equity (Deficit) ​ $ 5,000,001 ​ $ (118,560,626) ​ $ (113,560,625) ​ ​ ​ ​ ​ ​ ​ ​ ​ ​ ​ ​ ​ For the Period from July 7, 2020 (Inception) through September 30, 2020 ​ As Reported as Previously ​ ​ ​ ​ ​ Restated in 10-K/A ​ ​ ​ ​ ​ ​ ​ ​ Amendment No. 1 ​ Adjustment ​ As Restated Statement of Operations ​ ​ ​ Weighted average shares outstanding of redeemable ordinary shares, basic and diluted ​ 40,250,000 ​ (32,761,628) ​ 7,488,372 Basic and diluted net loss per redeemable ordinary share ​ $ — ​ (4.43) ​ $ (4.43) Weighted average shares outstanding of non-redeemable ordinary shares, basic and diluted ​ 4,659,199 ​ (676,034) ​ 3,983,165 Basic and diluted net loss per non-redeemable ordinary share ​ $ (10.92) ​ 6.49 ​ $ (4.43) ​ ​ ​ ​ ​ ​ ​ ​ ​ ​ ​ ​ ​ Period from July 7, 2020 (Inception) through September 30, 2020 ​ As Reported as Previously ​ ​ ​ ​ ​ Restated in 10-K/A ​ ​ ​ ​ ​ ​ ​ ​ Amendment No. 1 ​ Adjustment ​ As Restated Statement of Cash Flows ​ ​ ​ Supplemental schedule of non-cash investing and financing activities: ​ ​ ​ ​ ​ ​ ​ ​ ​ Initial classification of ordinary shares subject to possible redemptions ​ $ 286,542,320 ​ $ (286,542,320) ​ $ — Change in value of Class A ordinary shares subject to possible redemption ​ $ (2,602,946) ​ $ 2,602,946 ​ $ — ​ ​ Reassessment of Going Concern In connection with the restatement, the Company has performed an assessment of going concern considerations in accordance with Financial Accounting Standard Board’s Accounting Standards Update (“ASU”) 2014-15, “Disclosures of Uncertainties about an Entity’s Ability to Continue as a Going Concern”. If the Company does not complete an initial Business Combination within 24 months from September 15, 2020, the Company will (i) cease all operations except for the purposes of winding up, (ii) as promptly as reasonably possible, but not more than ten business days thereafter, redeem all of the Class A ordinary redeemable shares issued as part of the units in the Initial Public Offering at a per-share price, payable in cash, equal to the aggregate amount then on deposit in the trust account with Continental Stock Transfer and Trust Company acting as trustee (the "Trust Account"), including interest, net of taxes (less up to $100,000 of such net interest to pay dissolution expenses), divided by the number of then outstanding public shares, which redemption will completely extinguish the shareholder rights of owners of Class A ordinary share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within the Combination Period, there will be no redemption rights or liquidating distributions with respect to warrants to purchase the Company's Class A ordinary shares, which will expire worthless. ​ The accompanying financial statements have been prepared on a going concern basis and do not include any adjustments that might arise as a result of uncertainties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pproximately $1.4 million in cash as of December 31, 2020 and did not have any cash equivalents. Class A Public Warrants Liability, Forward Purchase Securities Liability, and Class L Ordinary Shares Liability The Company accounts for the Class A Public Warrants, Forward Purchase Securities, and Class L ordinary shares as liability-classified instruments based on an assessment of the applicable authoritative guidance in FASB ASC Topic 480, Distinguishing Liabilities from Equity (“FASB ASC Topic 480”) and FASB ASC Topic 815. The assessment considers whether the Class A Public Warrants, Forward Purchase Securities, and Class L ordinary shares are freestanding financial instruments pursuant to FASB ASC Topic 480, meet the definition of a liability, and meet all of the requirements for equity classification under FASB ASC Topic 815, including whether the Class A Public Warrants, Forward Purchase Securities, and Class L ordinary shares are indexed to the Company’s own ordinary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Class A Public Warrants and Class L ordinary shares, and upon execution of the Forward Purchase Securities Agreement and as of each subsequent quarterly period end date while the Class A Public Warrants, Forward Purchase Securities, and Class L ordinary shares are outstanding. The Company determined that the Class A Public Warrants, Forward Purchase Securities, and Class L ordinary shares did not meet all the criteria for equity classification because they did not meet the criteria to be considered indexed to the Company’s stock. Accordingly, the Class A Public Warrants, Forward Purchase Securities, and Class L Ordinary Shares were recorded at their initial fair value on the date of issuance, and are adjusted to fair value at each balance sheet date thereafter. Changes in the estimated fair value of these instruments are recognized as a gain or loss as a components of other income (expense) in the statements of operations. Marketable Securities Held in Trust Account As of December 31, 2020, the assets held in the Trust Account were substantially held in U.S. Treasury Bills. Class A Ordinary Shares Subject to Possible Redemption (Restated) The Company accounts for its Class A ordinary shares subject to possible redemption in accordance with the guidance in FASB ASC Topic 480, “Distinguishing Liabilities from Equity.” Class A ordinary shares subject to mandatory redemption are classified as a liability instrument and is measured at fair value. Conditionally redeemable Class A ordinary shares (including Class A ordinary shares that features redemption rights that is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Accordingly, as of December 31, 2020, the 40,250,000 Class A ordinary shares subject to possible redemption are presented as temporary equity (for mezzanine), outside of the shareholders’ equity section of the Company’s balance sheet. The Company’s Class A ordinary shares subject to possible redemption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accretion of carrying value to redemption value was recognized on September 15, 2020, the date the Company consummated its Initial Public Offering. As of December 31, 2021, the Class A ordinary shares reflected on the balance sheet are reconciled in the following table: ​ ​ ​ ​ ​ As of December 31, 2020 Gross proceeds ​ $ 402,500,000 Less: ​ Proceeds allocated to liability instruments ​ (49,879,500) Class A ordinary shares underwriting discounts and offering costs ​ (22,137,501) Plus: ​ Accretion of carrying value to redemption value ​ 72,017,001 Class A ordinary shares subject to possible redemption ​ $ 402,500,000 ​ Net Income (Loss) Per Ordinary Share (Restated) The Company follows the accounting and disclosure requirements of FASB ASC Topic 260, “Earnings Per Share.” The Company has two classes of shares, which are referred to as redeemable ordinary shares and non-redeemable ordinary shares. The redeemable ordinary shares include Class A redeemable ordinary shares issued upon the Initial Public Offering. The non-redeemable ordinary shares include Class B non-redeemable ordinary shares and Class A non-redeemable ordinary Private Placement Shares. Income and losses are shared pro rata between the two classes of shares. Net income (loss) per ordinary share is calculated by dividing the net income (loss) by the weighted average shares of ordinary shares outstanding for the respective period. Class A Public warrants were issued on September 15, 2020. As of December 31, 2020, no warrants have been exercised. The potential ordinary shares for outstanding warrants to purchase the Company’s ordinary shares were excluded from diluted earnings per share for the period from July 7, 2020 (inception) through December 31, 2020, because the warrants are contingently exercisable, and the contingencies have not yet been met. Class L ordinary shares will convert into Class A ordinary shares after the initial Business Combination only to the extent certain triggering events occur prior to the 10th anniversary of the initial Business Combination, including specified strategic transactions and other triggering events based on the ordinary shares trading at $20.00 per share and additional ordinary shares trading thresholds up to $50.00 per share, subject to adjustment (Note 4). The Company has not considered the effect of the Class L ordinary shares or the exercise of the Forward Purchase Securities in the calculation of diluted loss per share, since the Class L ordinary shares conversion into Class A ordinary shares and the exercise of the Forward Purchase Securities is contingent upon the occurrence of future events. As a result, diluted net income per ordinary share is the same as basic net income per ordinary share for the period. Accretion associated with the redeemable Class A ordinary shares is excluded from earnings per share as the redemption value approximates fair value. The table below presents a reconciliation of the numerator and denominator used to compute basic and diluted net loss per ordinary share for each class of ordinary shares: ​ ​ ​ ​ ​ ​ For the Period from July 7, 2020 ​ ​ (Inception) to December 31, 2020 Numerator: ​ ​ ​ Allocation of net loss ​ $ (95,125,351) ​ ​ ​ ​ Denominator: ​ ​ ​ Weighted average shares outstanding of Class A redeemable ordinary shares, basic and diluted ​ 24,421,348 Basic and diluted net loss per redeemable ordinary share ​ $ (3.90) ​ ​ ​ ​ Numerator: ​ Allocation of net loss ​ $ (18,523,000) ​ ​ ​ ​ Denominator: ​ Weighted average shares outstanding of non-redeemable ordinary shares, basic and diluted ​ 4,755,374 Basic and diluted net loss per non-redeemable ordinary share ​ $ (3.90) ​ Concentration of Credit Risk Financial instruments that potentially subject the Company to concentrations of credit risk consist of cash accounts in a financial institution, which, at times, may exceed the Federal Depository Insurance Coverage of $250,000. As of December 31, 2020, the Company has not experienced losses on these accounts and management believes the Company is not exposed to significant risks on such accounts.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advances from related party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Offering Costs Offering costs consist of legal, accounting, and other costs incurred through the balance sheet date that are directly related to the Initial Public Offering and were charged to shareholders’ equity upon the completion of the Initial Public Offering in September 2020.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There were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28:59Z</dcterms:created>
  <dcterms:modified xmlns:dcterms="http://purl.org/dc/terms/" xmlns:xsi="http://www.w3.org/2001/XMLSchema-instance" xsi:type="dcterms:W3CDTF">2022-03-29T21:28:59Z</dcterms:modified>
</cp:coreProperties>
</file>